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venue and Deferred Costs" sheetId="8" state="visible" r:id="rId8"/>
    <sheet xmlns:r="http://schemas.openxmlformats.org/officeDocument/2006/relationships" name="Fair Value Measures and Disclos" sheetId="9" state="visible" r:id="rId9"/>
    <sheet xmlns:r="http://schemas.openxmlformats.org/officeDocument/2006/relationships" name="Leases" sheetId="10" state="visible" r:id="rId10"/>
    <sheet xmlns:r="http://schemas.openxmlformats.org/officeDocument/2006/relationships" name="Property and Equipment (Text Bl" sheetId="11" state="visible" r:id="rId11"/>
    <sheet xmlns:r="http://schemas.openxmlformats.org/officeDocument/2006/relationships" name="Other Assets (Text Block)" sheetId="12" state="visible" r:id="rId12"/>
    <sheet xmlns:r="http://schemas.openxmlformats.org/officeDocument/2006/relationships" name="Debt (Text Block)" sheetId="13" state="visible" r:id="rId13"/>
    <sheet xmlns:r="http://schemas.openxmlformats.org/officeDocument/2006/relationships" name="Income Taxes (Text Block)" sheetId="14" state="visible" r:id="rId14"/>
    <sheet xmlns:r="http://schemas.openxmlformats.org/officeDocument/2006/relationships" name="Industry and Supplier Concentra" sheetId="15" state="visible" r:id="rId15"/>
    <sheet xmlns:r="http://schemas.openxmlformats.org/officeDocument/2006/relationships" name="Stock Based Compensation (Text " sheetId="16" state="visible" r:id="rId16"/>
    <sheet xmlns:r="http://schemas.openxmlformats.org/officeDocument/2006/relationships" name="Earnings Per Share (Text Block)" sheetId="17" state="visible" r:id="rId17"/>
    <sheet xmlns:r="http://schemas.openxmlformats.org/officeDocument/2006/relationships" name="Employee Benefit Plans (Text Bl" sheetId="18" state="visible" r:id="rId18"/>
    <sheet xmlns:r="http://schemas.openxmlformats.org/officeDocument/2006/relationships" name="Business Acquisitions (Text Blo" sheetId="19" state="visible" r:id="rId19"/>
    <sheet xmlns:r="http://schemas.openxmlformats.org/officeDocument/2006/relationships" name="Reportable Segment Information " sheetId="20" state="visible" r:id="rId20"/>
    <sheet xmlns:r="http://schemas.openxmlformats.org/officeDocument/2006/relationships" name="Subsequent Events (Text Block)" sheetId="21" state="visible" r:id="rId21"/>
    <sheet xmlns:r="http://schemas.openxmlformats.org/officeDocument/2006/relationships" name="Nature of Operations and Summ_2" sheetId="22" state="visible" r:id="rId22"/>
    <sheet xmlns:r="http://schemas.openxmlformats.org/officeDocument/2006/relationships" name="Fair Value Measures and Discl_2" sheetId="23" state="visible" r:id="rId23"/>
    <sheet xmlns:r="http://schemas.openxmlformats.org/officeDocument/2006/relationships" name="Leases (Policies)" sheetId="24" state="visible" r:id="rId24"/>
    <sheet xmlns:r="http://schemas.openxmlformats.org/officeDocument/2006/relationships" name="Organization, Consolidation and" sheetId="25" state="visible" r:id="rId25"/>
    <sheet xmlns:r="http://schemas.openxmlformats.org/officeDocument/2006/relationships" name="Revenue from Contract with Cust" sheetId="26" state="visible" r:id="rId26"/>
    <sheet xmlns:r="http://schemas.openxmlformats.org/officeDocument/2006/relationships" name="Fair Value Measures and Discl_3" sheetId="27" state="visible" r:id="rId27"/>
    <sheet xmlns:r="http://schemas.openxmlformats.org/officeDocument/2006/relationships" name="Leases (Tables)" sheetId="28" state="visible" r:id="rId28"/>
    <sheet xmlns:r="http://schemas.openxmlformats.org/officeDocument/2006/relationships" name="Property and Equipment (Tables)" sheetId="29" state="visible" r:id="rId29"/>
    <sheet xmlns:r="http://schemas.openxmlformats.org/officeDocument/2006/relationships" name="Other Assets (Tables)" sheetId="30" state="visible" r:id="rId30"/>
    <sheet xmlns:r="http://schemas.openxmlformats.org/officeDocument/2006/relationships" name="Income Taxes Income Taxes (Tabl" sheetId="31" state="visible" r:id="rId31"/>
    <sheet xmlns:r="http://schemas.openxmlformats.org/officeDocument/2006/relationships" name="Stock Based Compensation (Table" sheetId="32" state="visible" r:id="rId32"/>
    <sheet xmlns:r="http://schemas.openxmlformats.org/officeDocument/2006/relationships" name="Earnings Per Share (Tables)" sheetId="33" state="visible" r:id="rId33"/>
    <sheet xmlns:r="http://schemas.openxmlformats.org/officeDocument/2006/relationships" name="Business Acquisitions (Tables)" sheetId="34" state="visible" r:id="rId34"/>
    <sheet xmlns:r="http://schemas.openxmlformats.org/officeDocument/2006/relationships" name="Reportable Segment Informatio_2" sheetId="35" state="visible" r:id="rId35"/>
    <sheet xmlns:r="http://schemas.openxmlformats.org/officeDocument/2006/relationships" name="Nature of Operations and Summ_3" sheetId="36" state="visible" r:id="rId36"/>
    <sheet xmlns:r="http://schemas.openxmlformats.org/officeDocument/2006/relationships" name="Nature of Operations and Summ_4" sheetId="37" state="visible" r:id="rId37"/>
    <sheet xmlns:r="http://schemas.openxmlformats.org/officeDocument/2006/relationships" name="Reportable Segment Informatio_3" sheetId="38" state="visible" r:id="rId38"/>
    <sheet xmlns:r="http://schemas.openxmlformats.org/officeDocument/2006/relationships" name="Treasury Stock (Details)" sheetId="39" state="visible" r:id="rId39"/>
    <sheet xmlns:r="http://schemas.openxmlformats.org/officeDocument/2006/relationships" name="Recent Accounting Pronouncement" sheetId="40" state="visible" r:id="rId40"/>
    <sheet xmlns:r="http://schemas.openxmlformats.org/officeDocument/2006/relationships" name="Revenue and Deferred Costs Narr" sheetId="41" state="visible" r:id="rId41"/>
    <sheet xmlns:r="http://schemas.openxmlformats.org/officeDocument/2006/relationships" name="Disaggregation of Revenue (Deta" sheetId="42" state="visible" r:id="rId42"/>
    <sheet xmlns:r="http://schemas.openxmlformats.org/officeDocument/2006/relationships" name="Revenue and Deferred Costs Cont" sheetId="43" state="visible" r:id="rId43"/>
    <sheet xmlns:r="http://schemas.openxmlformats.org/officeDocument/2006/relationships" name="Revenue and Deferred Costs Co_2" sheetId="44" state="visible" r:id="rId44"/>
    <sheet xmlns:r="http://schemas.openxmlformats.org/officeDocument/2006/relationships" name="Fair Value Measures and Discl_4" sheetId="45" state="visible" r:id="rId45"/>
    <sheet xmlns:r="http://schemas.openxmlformats.org/officeDocument/2006/relationships" name="Leases (Details)" sheetId="46" state="visible" r:id="rId46"/>
    <sheet xmlns:r="http://schemas.openxmlformats.org/officeDocument/2006/relationships" name="Leases Lease Maturity (Details)" sheetId="47" state="visible" r:id="rId47"/>
    <sheet xmlns:r="http://schemas.openxmlformats.org/officeDocument/2006/relationships" name="Property and Equipment (Details" sheetId="48" state="visible" r:id="rId48"/>
    <sheet xmlns:r="http://schemas.openxmlformats.org/officeDocument/2006/relationships" name="Other Assets Goodwill (Details)" sheetId="49" state="visible" r:id="rId49"/>
    <sheet xmlns:r="http://schemas.openxmlformats.org/officeDocument/2006/relationships" name="Other Assets Other Intangible A" sheetId="50" state="visible" r:id="rId50"/>
    <sheet xmlns:r="http://schemas.openxmlformats.org/officeDocument/2006/relationships" name="Other Assets Future Amortizatio" sheetId="51" state="visible" r:id="rId51"/>
    <sheet xmlns:r="http://schemas.openxmlformats.org/officeDocument/2006/relationships" name="Debt Narrative (Details)" sheetId="52" state="visible" r:id="rId52"/>
    <sheet xmlns:r="http://schemas.openxmlformats.org/officeDocument/2006/relationships" name="Provision For Income Taxes (Det" sheetId="53" state="visible" r:id="rId53"/>
    <sheet xmlns:r="http://schemas.openxmlformats.org/officeDocument/2006/relationships" name="Deferred Tax Liability (Details" sheetId="54" state="visible" r:id="rId54"/>
    <sheet xmlns:r="http://schemas.openxmlformats.org/officeDocument/2006/relationships" name="Effective Tax Rate Reconciliati" sheetId="55" state="visible" r:id="rId55"/>
    <sheet xmlns:r="http://schemas.openxmlformats.org/officeDocument/2006/relationships" name="Income Taxes Narrative (Details" sheetId="56" state="visible" r:id="rId56"/>
    <sheet xmlns:r="http://schemas.openxmlformats.org/officeDocument/2006/relationships" name="Unrecognized Tax Benefits (Deta" sheetId="57" state="visible" r:id="rId57"/>
    <sheet xmlns:r="http://schemas.openxmlformats.org/officeDocument/2006/relationships" name="Industry and Supplier Concent_2" sheetId="58" state="visible" r:id="rId58"/>
    <sheet xmlns:r="http://schemas.openxmlformats.org/officeDocument/2006/relationships" name="Stock Based Compensation Narrat" sheetId="59" state="visible" r:id="rId59"/>
    <sheet xmlns:r="http://schemas.openxmlformats.org/officeDocument/2006/relationships" name="Stock Options (Details)" sheetId="60" state="visible" r:id="rId60"/>
    <sheet xmlns:r="http://schemas.openxmlformats.org/officeDocument/2006/relationships" name="Restricted Stock Share Awards (" sheetId="61" state="visible" r:id="rId61"/>
    <sheet xmlns:r="http://schemas.openxmlformats.org/officeDocument/2006/relationships" name="Restricted Stock Unit Awards (D" sheetId="62" state="visible" r:id="rId62"/>
    <sheet xmlns:r="http://schemas.openxmlformats.org/officeDocument/2006/relationships" name="RSU Measurement Date Assumption" sheetId="63" state="visible" r:id="rId63"/>
    <sheet xmlns:r="http://schemas.openxmlformats.org/officeDocument/2006/relationships" name="Earnings Per Share (Details)" sheetId="64" state="visible" r:id="rId64"/>
    <sheet xmlns:r="http://schemas.openxmlformats.org/officeDocument/2006/relationships" name="Employee Benefits Plans Employe" sheetId="65" state="visible" r:id="rId65"/>
    <sheet xmlns:r="http://schemas.openxmlformats.org/officeDocument/2006/relationships" name="Employee Benefits Plans 401(k) " sheetId="66" state="visible" r:id="rId66"/>
    <sheet xmlns:r="http://schemas.openxmlformats.org/officeDocument/2006/relationships" name="Business Acquisitions (Details)" sheetId="67" state="visible" r:id="rId67"/>
    <sheet xmlns:r="http://schemas.openxmlformats.org/officeDocument/2006/relationships" name="Reportable Segment Informatio_4" sheetId="68" state="visible" r:id="rId68"/>
    <sheet xmlns:r="http://schemas.openxmlformats.org/officeDocument/2006/relationships" name="Reportable Segment Informatio_5"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un. 30, 2021</t>
        </is>
      </c>
      <c r="C2" s="2" t="inlineStr">
        <is>
          <t>Aug. 13,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Jun. 30,
		2021</t>
        </is>
      </c>
    </row>
    <row r="8">
      <c r="A8" s="4" t="inlineStr">
        <is>
          <t>Document Transition Report</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Entity Registrant Name</t>
        </is>
      </c>
      <c r="B11" s="4" t="inlineStr">
        <is>
          <t>HENRY JACK &amp; ASSOCIATES INC</t>
        </is>
      </c>
    </row>
    <row r="12">
      <c r="A12" s="4" t="inlineStr">
        <is>
          <t>Entity Central Index Key</t>
        </is>
      </c>
      <c r="B12" s="4" t="inlineStr">
        <is>
          <t>0000779152</t>
        </is>
      </c>
    </row>
    <row r="13">
      <c r="A13" s="4" t="inlineStr">
        <is>
          <t>Current Fiscal Year End Date</t>
        </is>
      </c>
      <c r="B13" s="4" t="inlineStr">
        <is>
          <t>--06-30</t>
        </is>
      </c>
    </row>
    <row r="14">
      <c r="A14" s="4" t="inlineStr">
        <is>
          <t>Entity File Number</t>
        </is>
      </c>
      <c r="B14" s="4" t="inlineStr">
        <is>
          <t>0-14112</t>
        </is>
      </c>
    </row>
    <row r="15">
      <c r="A15" s="4" t="inlineStr">
        <is>
          <t>Entity Incorporation, State or Country Code</t>
        </is>
      </c>
      <c r="B15" s="4" t="inlineStr">
        <is>
          <t>DE</t>
        </is>
      </c>
    </row>
    <row r="16">
      <c r="A16" s="4" t="inlineStr">
        <is>
          <t>Entity Tax Identification Number</t>
        </is>
      </c>
      <c r="B16" s="4" t="inlineStr">
        <is>
          <t>43-1128385</t>
        </is>
      </c>
    </row>
    <row r="17">
      <c r="A17" s="4" t="inlineStr">
        <is>
          <t>Entity Address, Address Line One</t>
        </is>
      </c>
      <c r="B17" s="4" t="inlineStr">
        <is>
          <t>663 Highway 60, P.O. Box 807</t>
        </is>
      </c>
    </row>
    <row r="18">
      <c r="A18" s="4" t="inlineStr">
        <is>
          <t>Entity Address, City or Town</t>
        </is>
      </c>
      <c r="B18" s="4" t="inlineStr">
        <is>
          <t>Monett</t>
        </is>
      </c>
    </row>
    <row r="19">
      <c r="A19" s="4" t="inlineStr">
        <is>
          <t>Entity Address, State or Province</t>
        </is>
      </c>
      <c r="B19" s="4" t="inlineStr">
        <is>
          <t>MO</t>
        </is>
      </c>
    </row>
    <row r="20">
      <c r="A20" s="4" t="inlineStr">
        <is>
          <t>Entity Address, Postal Zip Code</t>
        </is>
      </c>
      <c r="B20" s="4" t="inlineStr">
        <is>
          <t>65708</t>
        </is>
      </c>
    </row>
    <row r="21">
      <c r="A21" s="4" t="inlineStr">
        <is>
          <t>City Area Code</t>
        </is>
      </c>
      <c r="B21" s="4" t="inlineStr">
        <is>
          <t>417</t>
        </is>
      </c>
    </row>
    <row r="22">
      <c r="A22" s="4" t="inlineStr">
        <is>
          <t>Local Phone Number</t>
        </is>
      </c>
      <c r="B22" s="4" t="inlineStr">
        <is>
          <t>235-6652</t>
        </is>
      </c>
    </row>
    <row r="23">
      <c r="A23" s="4" t="inlineStr">
        <is>
          <t>Title of 12(b) Security</t>
        </is>
      </c>
      <c r="B23" s="4" t="inlineStr">
        <is>
          <t>Common Stock ($0.01 par value)</t>
        </is>
      </c>
    </row>
    <row r="24">
      <c r="A24" s="4" t="inlineStr">
        <is>
          <t>Trading Symbol</t>
        </is>
      </c>
      <c r="B24" s="4" t="inlineStr">
        <is>
          <t>JKHY</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Entity Small Business</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2074696820</v>
      </c>
    </row>
    <row r="36">
      <c r="A36" s="4" t="inlineStr">
        <is>
          <t>Entity Common Stock, Shares Outstanding</t>
        </is>
      </c>
      <c r="C36" s="6" t="n">
        <v>74013999</v>
      </c>
    </row>
    <row r="37">
      <c r="A37" s="4" t="inlineStr">
        <is>
          <t>Documents Incorporated by Reference</t>
        </is>
      </c>
      <c r="B37" s="4" t="inlineStr">
        <is>
          <t>Portions of the Company's Notice of Annual Meeting of Stockholders and Proxy Statement for its 2021 Annual Meeting of Stockholders (the "Proxy Statement") are incorporated by reference into Part III of this Report to the extent stated herein. Such proxy statement will be filed with the Securities and Exchange Commission ("SEC") within 120 days of the Company's fiscal year ended June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ssee, Leases</t>
        </is>
      </c>
      <c r="B4" s="4" t="inlineStr">
        <is>
          <t>LEASES The Company adopted ASU 2016-02 and its related amendments (collectively known as “ASC 842”) on July 1, 2019 using the optional transition method in ASU 2018-11. Therefore, the reported results for the fiscal year ended June 30, 2021 and 2020 reflect the application of ASC 842 while the reported results for the year ended June 30, 2019 were not adjusted and continue to be reported under the accounting guidance, ASC 840, Leases (“ASC 840”), in effect for that fiscal year. The Company determines if an arrangement is a lease, or contains a lease, at inception.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The Company elected the package of practical expedients permitted under the transition guidance within ASU 2016-02 to not reassess prior conclusions related to contracts containing leases, lease classification and initial direct costs. Right-of-use (“ROU”) assets represent the Company’s right to use an underlying asset for the lease term and lease liabilities represent the Company’s obligation to make lease payments arising from the lease. As a practical expedient, lease agreements with lease and non-lease components are accounted for as a single lease component for all asset classes, which are comprised of real estate leases and equipment leases. ROU assets and lease liabilities are recognized at the commencement date based 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for both real estate and equipment leases. The determination of the incremental borrowing rate requires judgment. The Company determines the incremental borrowing rate using the Company’s current unsecured borrowing rate, adjusted for various factors such as collateralization and term to align with the terms of the lease. The Company elected the short-term lease recognition exemption for all leases that qualify. Therefore, leases with an initial term of 12 months or less are not recorded on the balance sheet; instead, lease payments are recognized as lease expense on a straight-line basis over the lease term. The Company leases certain office space, data centers and equipment. The Company’s leases have remaining terms of 1 to 12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Certain leases include options to purchase the leased asset at the end of the lease term, which is assessed as a part of the Company’s lease classification determination. The depreciable life of the ROU asset and leasehold improvements are limited by the expected lease term unless the Company is reasonably certain of a transfer of title or purchase option. At June 30, 2021 and 2020, the Company had operating lease assets of $55,977 and $63,948 and financing lease assets of $188 and $318, respectively. At June 30, 2021, total operating lease liabilities of $60,828 were comprised of current operating lease liabilities of $11,460 and noncurrent operating lease liabilities of $49,368, and total financing lease liabilities of $193 were comprised of current financing lease liabilities of $110 and noncurrent financing lease liabilities of $83. At June 30, 2020, total operating lease liabilities of $68,309 were comprised of current operating lease liabilities of $11,712 and noncurrent operating lease liabilities of $56,597, and total financing lease liabilities of $323 were comprised of current financing lease liabilities of $115 and noncurrent financing lease liabilities of $208. Operating lease assets are included within other non-current assets accrued expenses other long-term liabilities property and equipment, net notes payable long-term debt Operating lease costs for the fiscal year ended June 30, 2021 and 2020 were $14,676 and $16,029, respectively. Financing lease costs for the fiscal year ended June 30, 2021 and 2020 were $121 and $41, respectively. Total operating and financing lease costs for the fiscal year ended June 30, 2021 and 2020 included variable lease costs of approximately $3,831 and $4,017, respectively. Operating and financing lease expense are included within cost of services, research and development, and selling, general and administrative expense, dependent upon the nature and use of the ROU asset, in the Company’s consolidated statement of income. For the fiscal year ended June 30, 2021 and 2020, operating cash flows for payments on operating leases were $13,672 and $14,348 and ROU assets obtained in exchange for operating lease liabilities were $4,691 and $4,212, respectively. Financing cash flows for payments on financing leases for the fiscal year ended June 30, 2021 and 2020 were $117 and $33, respectively. As of June 30, 2021 and 2020, the weighted-average remaining lease terms for the Company's operating leases were 81 months and 88 months and the weighted-average discount rates were 2.67% and 2.76%, respectively. As of June 30, 2021 and 2020, the weighted-average remaining lease terms for the Company's financing leases were 21 months and 33 months and the weighted-average discount rates were 2.39% and 2.42%, respectively. Maturity of Lease Liabilities under ASC 842 Future minimum rental payments on operating leases with initial non-cancellable lease terms in excess of one year were due as follows at June 30, 2021*: Due dates Future Minimum Rental Payments 2022 12,942 2023 11,862 2024 9,686 2025 6,899 2026 5,979 Thereafter 19,185 Total lease payments $ 66,553 Less: interest (5,725) Present value of lease liabilities $ 60,828 * Financing leases were immaterial to the fiscal year, so a maturity of lease liabilities table has only been included for operating leases. Lease payments include $5,464 related to options to extend lease terms that are reasonably certain of being exercised. At June 30, 2021, there were $501 in legally binding lease payments for a lease signed but not yet commenced. The commencement date of the lease is July 1, 2021 and has a term of 68 months. Rent expense for all operating leases was $15,196 during the year ended June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ext Block)</t>
        </is>
      </c>
      <c r="B1" s="2" t="inlineStr">
        <is>
          <t>12 Months Ended</t>
        </is>
      </c>
    </row>
    <row r="2">
      <c r="B2" s="2" t="inlineStr">
        <is>
          <t>Jun. 30, 2021</t>
        </is>
      </c>
    </row>
    <row r="3">
      <c r="A3" s="3" t="inlineStr">
        <is>
          <t>Property, Plant and Equipment [Abstract]</t>
        </is>
      </c>
    </row>
    <row r="4">
      <c r="A4" s="4" t="inlineStr">
        <is>
          <t>Property and Equipment [Text Block]</t>
        </is>
      </c>
      <c r="B4" s="4" t="inlineStr">
        <is>
          <t>PROPERTY AND EQUIPMENT The classification of property and equipment, together with their estimated useful lives is as follows: June 30, 2021 2020 Estimated Useful Life Land $ 22,885 $ 22,885 Land improvements 23,783 23,765 5 - 20 years Buildings 149,041 146,193 20 - 30 years Leasehold improvements 55,407 56,106 5 - 30 years (1) Equipment and furniture 391,507 388,413 3 - 10 years Aircraft and equipment 41,047 39,824 4 - 10 years Construction in progress 3,639 279 Finance lease right of use asset (2) 341 355 687,650 677,820 Less accumulated depreciation 435,169 404,388 Property and equipment, net $ 252,481 $ 273,432 (1) Lesser of lease term or estimated useful life (2) See Note 4 for details The increases in property and equipment in accrued liabilities were $8,699 and $44 for the fiscal years ended June 30, 2021 and 2020, respectively. The changes in property and equipment acquired through capital leases were a decrease of $14 and an increase of $355 for the fiscal years ended June 30, 2021 and 2020, respectively. These amounts were excluded from capital expenditures on the statements of cash flows. No impairments of property and equipment were recorded in fiscal 2021, 2020, or 2019. In fiscal 2020, we recorded a gain on disposal of assets of $4,352 included in selling, general, and administrative on the Company's consolidated statement of income and as (gain)/loss on disposal of assets and businesses on the Company's consolidated statement of cash flows. The gain on disposal of assets was related to the sale of the Company's Houston, TX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Text Block)</t>
        </is>
      </c>
      <c r="B1" s="2" t="inlineStr">
        <is>
          <t>12 Months Ended</t>
        </is>
      </c>
    </row>
    <row r="2">
      <c r="B2" s="2" t="inlineStr">
        <is>
          <t>Jun. 30, 2021</t>
        </is>
      </c>
    </row>
    <row r="3">
      <c r="A3" s="3" t="inlineStr">
        <is>
          <t>Goodwill and Intangible Assets Disclosure [Abstract]</t>
        </is>
      </c>
    </row>
    <row r="4">
      <c r="A4" s="4" t="inlineStr">
        <is>
          <t>Other Assets Disclosure [Text Block]</t>
        </is>
      </c>
      <c r="B4" s="4" t="inlineStr">
        <is>
          <t xml:space="preserve">OTHER ASSETS Goodwill The carrying amount of goodwill for the fiscal years ended June 30, 2021 and 2020, by reportable segments, is as follows: June 30, Core 2021 2020 Beginning balance $ 199,956 $ 199,956 Goodwill, acquired during the year — — Goodwill, transferred during the year 1 (4,017) — Goodwill, adjustments related to dispositions (361) — Ending balance $ 195,578 $ 199,956 Payments Beginning balance $ 325,326 $ 325,326 Goodwill, acquired during the year — — Goodwill, adjustments related to dispositions — — Ending balance $ 325,326 $ 325,326 Complementary Beginning balance $ 161,052 $ 141,662 Goodwill, acquired during the year 1,485 19,390 Goodwill, transferred during the year 1 4,017 — Goodwill, adjustments related to dispositions — — Ending balance $ 166,554 $ 161,052 1 Related to the transfer of our Call Center line of business from Core to Complementary, $4,017 of goodwill was transferred between the two based upon the estimated fair value of that line of business. Goodwill acquired during fiscal 2021 and 2020 totaled $1,485 and $19,390, respectively. Goodwill consists largely of the growth potential, synergies and economies of scale expected from combining the operations of the Company with those of the entities or assets acquired, together with their assembled workforces. No goodwill has been assigned to the Company's Corporate and Other reportable segment (see Note 13). Other Intangible Assets Information regarding other identifiable intangible assets is as follows: June 30, 2021 Gross Carrying Amount Accumulated Amortization Net Customer relationships $ 316,401 $ (234,559) $ 81,842 Computer software $ 978,099 $ (610,005) $ 368,094 Other intangible assets: $ 102,615 $ (76,486) $ 26,129 June 30, 2020 Gross Carrying Amount Accumulated Amortization Net Customer relationships $ 316,034 $ (220,926) $ 95,108 Computer software $ 860,540 $ (520,074) $ 340,466 Other intangible assets: $ 101,772 $ (71,855) $ 29,917 Customer relationships have useful lives ranging from 5 to 20 years. Computer software includes cost of software to be sold, leased, or marketed of $146,090 and costs of internal-use software of $222,004 at June 30, 2021. At June 30, 2020, costs of software to be sold, leased, or marketed totaled $142,493, and costs of internal-use software totaled $197,973. Computer software includes the unamortized cost of commercial software products developed or acquired by the Company, which are capitalized and amortized over useful lives generally ranging from 5 to 15 years. Amortization expense for computer software totaled $99,305, $92,460, and $82,605 for the fiscal years ended June 30, 2021, 2020, and 2019, respectively. During fiscal 2020, computer software projects totaling $8,710, primarily related to Enterprise Risk Mitigation Solution and Payments Hub, were written off and are included in selling, general, and administrative on the Company's consolidated statement of income and as (gain)/loss on disposal of assets and businesses on the Company's consolidated statement of cash flows. There were no material impairments in fiscal years ended June 30, 2021 and 2019. The Company's other intangible assets have useful lives ranging from 3 to 20 years. Amortization expense for all intangible assets was $123,233, $119,599, and $113,255 for the fiscal years ended June 30, 2021, 2020, and 2019, respectively. The estimated aggregate future amortization expense for each of the next five years for all intangible assets remaining as of June 30, 2021, is as follows: Years Ending June 30, Computer Software Customer Other Intangible Assets Total 2022 $ 86,113 $ 12,339 $ 8,202 $ 106,654 2023 71,578 9,745 5,171 86,494 2024 55,831 8,363 2,488 66,682 2025 38,341 7,910 1,390 47,641 2026 16,443 7,544 1,367 25,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ext Block)</t>
        </is>
      </c>
      <c r="B1" s="2" t="inlineStr">
        <is>
          <t>12 Months Ended</t>
        </is>
      </c>
    </row>
    <row r="2">
      <c r="B2" s="2" t="inlineStr">
        <is>
          <t>Jun. 30, 2021</t>
        </is>
      </c>
    </row>
    <row r="3">
      <c r="A3" s="3" t="inlineStr">
        <is>
          <t>Debt Disclosure [Abstract]</t>
        </is>
      </c>
    </row>
    <row r="4">
      <c r="A4" s="4" t="inlineStr">
        <is>
          <t>Debt [Text Block]</t>
        </is>
      </c>
      <c r="B4" s="4" t="inlineStr">
        <is>
          <t>DEBT The Company had $110 outstanding short-term debt and $100,083 outstanding long-term debt at June 30, 2021, related to financing leases and the revolving credit facility. The Company had $115 outstanding short-term debt and $208 outstanding long-term debt at June 30, 2020. Revolving credit facility On February 10, 2020, the Company entered into a five-year senior, unsecured revolving credit facility. The credit facility allows for borrowings of up to $300,000, which may be increased by the Company at any time until maturity to $700,000. The credit facility bears interest at a variable rate equal to (a) a rate based on a eurocurrency rate or (b) an alternate base rate (the highest of (i) 0%, (ii) the U.S. Bank prime rate for such day, (iii) the sum of the Federal Funds Effective Rate for such day plus 0.50% and (iv) the eurocurrency rate for a one-month interest period on such day for dollars plus 1.0%), plus an applicable percentage in each case determined by the Company's leverage ratio. The credit facility is guaranteed by certain subsidiaries of the Company and is subject to various financial covenants that require the Company to maintain certain financial ratios as defined in the credit facility agreement. As of June 30, 2021, the Company was in compliance with all such covenants. The revolving credit facility terminates February 10, 2025. There was $100,000 outstanding balance under this credit facility at June 30, 2021 and no outstanding balance under this credit facility at June 30, 2020. Other lines of credit The Company has an unsecured bank credit line which provides for funding of up to $5,000 and bears interest at the prime rate less 1%. The credit line was renewed in May 2019 and modified in March 2021 to extend the expiration to April 30, 2023. There was no balance outstanding at June 30, 2021 or 2020. Interest The Company paid interest of $852, $475, and $691 during the fiscal years ended June 30, 2021 ,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ext Block)</t>
        </is>
      </c>
      <c r="B1" s="2" t="inlineStr">
        <is>
          <t>12 Months Ended</t>
        </is>
      </c>
    </row>
    <row r="2">
      <c r="B2" s="2" t="inlineStr">
        <is>
          <t>Jun. 30, 2021</t>
        </is>
      </c>
    </row>
    <row r="3">
      <c r="A3" s="3" t="inlineStr">
        <is>
          <t>Income Tax Disclosure [Abstract]</t>
        </is>
      </c>
    </row>
    <row r="4">
      <c r="A4" s="4" t="inlineStr">
        <is>
          <t>Income Taxes [Text Block]</t>
        </is>
      </c>
      <c r="B4" s="4" t="inlineStr">
        <is>
          <t>INCOME TAXES The provision/(benefit) for income taxes consists of the following: Year Ended June 30, 2021 2020 2019 Current: Federal $ 55,598 $ 46,137 $ 54,800 State 13,897 13,690 12,946 Deferred: Federal 14,401 21,130 4,177 State 2,360 3,451 3,427 $ 86,256 $ 84,408 $ 75,350 The tax effects of temporary differences related to deferred taxes shown on the balance sheets were: June 30, 2021 2020 Deferred tax assets: Contract and service revenues $ 13,428 $ 14,469 Expense reserves and accruals (bad debts, compensation, and payroll tax) 17,566 14,096 Leasing liabilities 15,182 17,122 Net operating loss and tax credit carryforwards 3,242 3,786 Other, net 2,634 2,327 Total gross deferred tax assets 52,052 51,800 Valuation allowance (270) (473) Net deferred tax assets 51,782 51,327 Deferred tax liabilities: Accelerated tax depreciation (37,066) (39,619) Accelerated tax amortization (175,804) (166,343) Contract and service costs (85,696) (73,331) Leasing right-of-use assets (13,974) (16,032) Total gross deferred liabilities (312,540) (295,325) Net deferred tax liability $ (260,758) $ (243,998) The following analysis reconciles the statutory federal income tax rate to the effective income tax rates reflected above: Year Ended June 30, 2021 2020 2019 Computed "expected" tax expense 21.0 % 21.0 % 21.0 % Increase (reduction) in taxes resulting from: State income taxes, net of federal income tax benefits 3.2 % 3.6 % 3.7 % Research and development credit (2.4) % (2.4) % (2.5) % Tax effects of share-based payments (0.4) % (0.1) % (1.4) % Other (net) 0.3 % — % 0.9 % 21.7 % 22.1 % 21.7 % As of June 30, 2021, the Company has $4,093 of gross federal net operating loss (“NOL”) and $192 tax credit carryforwards pertaining to the acquisition of Goldleaf Financial Solutions, Inc. and Geezeo, which are expected to be utilized after the application of IRC Section 382. Separately, as of June 30, 2021, the Company has state NOL and tax credit carryforwards with a tax-effected value of $523 and $1,667, respectively. The federal and state loss and credit carryover have varying expiration dates, ranging from fiscal 2022 to 2041. Based on state tax rules which restrict utilization of these losses and tax credits, the Company believes it is more likely than not that $270 of these losses and tax credits will expire unutilized. Accordingly, valuation allowances of $270 and $473 have been recorded against the state net operating losses and tax credit carryforwards as of June 30, 2021 and 2020, respectively. The Company paid income taxes, net of refunds, of $80,220, $63,692, and $62,005 in fiscal 2021, 2020, and 2019, respectively. At June 30, 2021, the Company had $8,762 of gross unrecognized tax benefits, $8,119 of which, if recognized, would affect its effective tax rate. At June 30, 2020, the Company had $10,112 of unrecognized tax benefits, $9,434 of which, if recognized, would affect its effective tax rate. The Company had accrued interest and penalties of $1,180 and $1,565 related to uncertain tax positions at June 30, 2021 and 2020, respectively. The income tax provision included interest expense and penalties (or benefits) on unrecognized tax benefits of $(310), $38, and $128 in the fiscal years ended June 30, 2021, 2020, and 2019, respectively. A reconciliation of the unrecognized tax benefits for the fiscal years ended June 30, 2021, 2020, and 2019 follows: Unrecognized Tax Benefits Balance at July 1, 2018 $ 10,227 Additions for current year tax positions 1,135 Reductions for current year tax positions (40) Additions for prior year tax positions 562 Reductions for prior year tax positions (531) Additions related to business combinations 43 Settlements (25) Reductions related to expirations of statute of limitations (876) Balance at June 30, 2019 10,495 Additions for current year tax positions 1,451 Additions for prior year tax positions 867 Additions related to business combinations 192 Reductions related to expirations of statute of limitations (2,893) Balance at June 30, 2020 10,112 Additions for current year tax positions 1,598 Additions for prior year tax positions 490 Reductions for prior year tax positions (30) Reductions related to expirations of statute of limitations (3,408) Balance at June 30, 2021 $ 8,762 The U.S. federal and state income tax returns for fiscal 2018 and all subsequent years remain subject to examination as of June 30, 2021 under statute of limitations rules. The Company anticipates that potential changes due to lapsing statutes of limitations and examination closures could reduce the unrecognized tax benefits balance by $3,500 - $4,500 within twelve month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ustry and Supplier Concentrations (Text Block)</t>
        </is>
      </c>
      <c r="B1" s="2" t="inlineStr">
        <is>
          <t>12 Months Ended</t>
        </is>
      </c>
    </row>
    <row r="2">
      <c r="B2" s="2" t="inlineStr">
        <is>
          <t>Jun. 30, 2021</t>
        </is>
      </c>
    </row>
    <row r="3">
      <c r="A3" s="3" t="inlineStr">
        <is>
          <t>Risks and Uncertainties [Abstract]</t>
        </is>
      </c>
    </row>
    <row r="4">
      <c r="A4" s="4" t="inlineStr">
        <is>
          <t>Industry and Supplier Concentrations [Text Block]</t>
        </is>
      </c>
      <c r="B4" s="4" t="inlineStr">
        <is>
          <t>INDUSTRY AND SUPPLIER CONCENTRATIONSThe Company sells its products to banks, credit unions, and financial institutions throughout the United States and generally does not require collateral.  All billings to customers are due 30 days from date of billing.  Reserves are maintained for potential credit losses.  Customer-related risks are moderated through the inclusion of credit mitigation clauses in the Company's contracts and through the monitoring of timely payments.  In addition, some of the Company’s key solutions are dependent on technology manufactured by IBM Corporation and Microsoft. Termination of the Company’s relationship with either IBM or Microsoft could have a negative impact on the operation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ext Block)</t>
        </is>
      </c>
      <c r="B1" s="2" t="inlineStr">
        <is>
          <t>12 Months Ended</t>
        </is>
      </c>
    </row>
    <row r="2">
      <c r="B2" s="2" t="inlineStr">
        <is>
          <t>Jun. 30, 2021</t>
        </is>
      </c>
    </row>
    <row r="3">
      <c r="A3" s="3" t="inlineStr">
        <is>
          <t>Share-based Payment Arrangement [Abstract]</t>
        </is>
      </c>
    </row>
    <row r="4">
      <c r="A4" s="4" t="inlineStr">
        <is>
          <t>Stock-Based Compensation [Text Block]</t>
        </is>
      </c>
      <c r="B4" s="4" t="inlineStr">
        <is>
          <t>STOCK-BASED COMPENSATION The Company's pre-tax operating income for the fiscal years ended June 30, 2021, 2020, and 2019 includes $20,746 , $16,883, and $12,589 of equity-based compensation costs, respectively, of which $18,817, $15,148, and $10,828 relates to the restricted stock plans, respectively. Costs are recorded net of estimated forfeitures. The total income tax benefits from equity-based compensation for the fiscal years ended June 30, 2021, 2020, and 2019 were $3,258, $3,072, and $7,284, respectively. These income tax benefits included income tax net excess benefits from stock option exercises and restricted stock vestings of $719, $340, and $6,191 for the fiscal years ended June 30, 2021, 2020, and 2019, respectively. 2015 Equity Incentive Plan On November 10, 2015, the Company adopted the 2015 Equity Incentive Plan ("2015 EIP") for its employees and non-employee directors. The plan allows for grants of stock options, stock appreciation rights, restricted stock shares or units, and performance shares or units. The maximum number of shares authorized for issuance under the plan is 3,000. For stock options, terms and vesting periods of the options were determined by the Compensation Committee of the Board of Directors when granted. The option period must expire not more than ten years from the options grant date. The options granted under this plan are exercisable beginning three years after grant at an exercise price equal to 100% of the fair market value of the stock at the grant date. The options terminate upon surrender of the option, ninety days after termination of employment, upon the expiration of one year following notification of a deceased optionee, or 10 years after grant. A summary of option plan activity under the plan is as follows: Number of Shares Weighted Average Exercise Price Aggregate Outstanding July 1, 2018 52 $ 62.65 Granted — — Forfeited — — Exercised (20) 23.65 Outstanding July 1, 2019 32 87.27 Granted — — Forfeited — — Exercised (10) 87.27 Outstanding July 1, 2020 22 87.27 Granted — — Forfeited — — Exercised — — Outstanding June 30, 2021 22 $ 87.27 $ 1,653 Vested and Expected to Vest June 30, 2021 22 $ 87.27 $ 1,653 Exercisable June 30, 2021 22 $ 87.27 $ 1,653 There were no options granted in fiscal 2021, 2020, and 2019. The Company utilized a Black-Scholes option pricing model to estimate fair value of the stock option grants at the grant date. All remaining options were granted on July 1, 2016. Assumptions such as expected life, volatility, risk-free interest rate, and dividend yield impact the fair value estimate. These assumptions are subjective and generally require significant analysis and judgment to develop. The risk-free interest rate used in the Company's estimate was determined from external data, while volatility, expected life, and dividend yield assumptions were derived from its historical experience with share-based payment arrangements. The appropriate weight to place on historical experience is a matter of judgment, based on relevant facts and circumstances. At June 30, 2021, there was no compensation cost yet to be recognized related to outstanding options. The total intrinsic value of options exercised was $809, and $2,289 for the fiscal years ended June 30, 2020, and 2019, respectively. There were no options exercised for the fiscal year ended June 30, 2021. Restricted Stock Plan and 2015 Equity Incentive Plan The Restricted Stock Plan was adopted by the Company on November 1, 2005, for its employees. The plan expired on November 1, 2015. Up to 3,000 shares of common stock were available for issuance under the plan. The 2015 EIP was adopted by the Company on November 10, 2015 for its employees. Up to 3,000 shares of common stock are available for issuance under the 2015 EIP. Upon issuance, shares of restricted stock are subject to forfeiture and to restrictions which limit the sale or transfer of the shares during the restriction period. The restrictions are lifted over periods ranging from 3 years to 5 years from grant date. The following table summarizes non-vested share awards activity: Share awards Shares Weighted Outstanding July 1, 2018 23 $ 81.33 Granted — — Vested (17) 79.41 Forfeited — — Outstanding July 1, 2019 6 87.27 Granted — — Vested (6) 87.27 Forfeited — — Outstanding July 1, 2020 and June 30, 2021 — — The non-vested share awards granted prior to July 1, 2016 did not participate in dividends during the restriction period. As a result, the weighted-average fair value of the non-vested share awards was based on the fair market value of the Company’s equity shares on the grant date, less the present value of the expected future dividends to be declared during the restriction period, consistent with the methodology for calculating compensation expense on such awards. The non-vested share awards granted after July 1, 2016 did participate in dividends during the restriction period and the weighted-average fair value of such participating awards was based on the fair market value on the grant date. An amendment to the Restricted Stock Plan was adopted by the Company on August 20, 2010. Unit awards were made to employees remaining in continuous employment throughout the performance period and vary based on the Company’s percentile ranking in Total Shareholder Return (“TSR”) over the performance period compared to a peer group, or peer groups, of companies. TSR is defined as the change in the stock price through the performance period plus dividends per share paid during the performance period, all divided by the stock price at the beginning of the performance period. It is the intention of the Company to settle the unit awards in shares of the Company’s stock. Certain Restricted Stock Unit awards are not tied to performance goals, and for such awards, vesting generally occurs over a period of 1 to 3 years. The following table summarizes non-vested unit awards as of June 30, 2021, as well as activity for the fiscal year then ended: Unit awards Shares Weighted Aggregate Outstanding July 1, 2018 351 $ 83.37 Granted 1 80 169.53 Vested (129) 82.06 Forfeited 2 (4) 92.32 Outstanding July 1, 2019 298 107.00 Granted 1 139 157.94 Vested (69) 98.25 Forfeited 2 (61) 85.33 Outstanding July 1, 2020 307 136.41 Granted 1 113 170.69 Vested (124) 111.08 Forfeited 2 (2) 140.46 Outstanding June 30, 2021 294 $160.22 $48,173 1 Granted includes restricted stock unit awards and performance unit awards at 100% achievement. 2 Forfeited includes restricted stock unit awards and performance unit awards forfeited for service requirements not met and performance unit awards not settled due to underachievement of performance measures. The 113 unit awards granted in fiscal 2021 had service requirements and performance measures, with 79 only having service requirements. Those with only service requirements were valued at the weighted-average fair value of the non-vested units based on the fair market value of the Company’s equity shares on the grant date, less the present value of expected future dividends to be declared during the vesting period, consistent with the methodology for calculating compensation expense on such awards. The remaining 34 unit awards granted in fiscal 2021 had performance measures along with service requirements, all of which were valued using a Monte Carlo pricing model as of the measurement date customized to the specific provisions of the Company’s plan design to value the unit awards as of the grant date. Per the Company's award settlement provisions, approximately half of the awards that utilize a Monte Carlo pricing model were valued at grant on the basis of TSR in comparison to the compensation peer group approved by the Compensation Committee of the Company's Board of Directors for fiscal 2021, and the other half of the awards utilizing a Monte Carlo pricing model were valued at grant on the basis of TSR in comparison to the Standard &amp; Poor's 1500 Information Technology Index ("S&amp;P 1500 IT Index") participants. The weighted average assumptions used in the Monte Carlo pricing model to estimate fair value at the grant dates for awards with performance targets and service requirements are as follows: Year Ended June 30, 2021 2020 2019 Compensation peer group: Volatility 25.2 % 16.8 % 15.3 % Risk free interest rate 0.11 % 1.34 % 2.89 % Dividend yield 1.0 % 1.1 % 0.9 % S&amp;P 1500 IT Index: Volatility 25.2 % 16.8 % — % Risk free interest rate 0.11 % 1.34 % — % Dividend yield 1.0 % 1.1 % — % At June 30, 2021, there was $19,352 of compensation expense, excluding forfeitures, that has yet to be recognized related to non-vested restricted stock unit awards, which will be recognized over a weighted-average remaining contractual term of 1.2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ext Block)</t>
        </is>
      </c>
      <c r="B1" s="2" t="inlineStr">
        <is>
          <t>12 Months Ended</t>
        </is>
      </c>
    </row>
    <row r="2">
      <c r="B2" s="2" t="inlineStr">
        <is>
          <t>Jun. 30, 2021</t>
        </is>
      </c>
    </row>
    <row r="3">
      <c r="A3" s="3" t="inlineStr">
        <is>
          <t>Earnings Per Share, Basic and Diluted [Abstract]</t>
        </is>
      </c>
    </row>
    <row r="4">
      <c r="A4" s="4" t="inlineStr">
        <is>
          <t>Earnings Per Share [Text Block]</t>
        </is>
      </c>
      <c r="B4" s="4" t="inlineStr">
        <is>
          <t xml:space="preserve">EARNINGS PER SHARE The following table reflects the reconciliation between basic and diluted earnings per share. Year Ended June 30, 2021 2020 2019 Net Income $ 311,469 $ 296,668 $ 271,885 Common share information: Weighted average shares outstanding for basic earnings per share 75,546 76,787 77,160 Dilutive effect of stock options, restricted stock units, and restricted stock 112 147 187 Weighted average shares outstanding for diluted earnings per share 75,658 76,934 77,347 Basic earnings per share $ 4.12 $ 3.86 $ 3.52 Diluted earnings per share $ 4.12 $ 3.86 $ 3.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ext Block)</t>
        </is>
      </c>
      <c r="B1" s="2" t="inlineStr">
        <is>
          <t>12 Months Ended</t>
        </is>
      </c>
    </row>
    <row r="2">
      <c r="B2" s="2" t="inlineStr">
        <is>
          <t>Jun. 30, 2021</t>
        </is>
      </c>
    </row>
    <row r="3">
      <c r="A3" s="3" t="inlineStr">
        <is>
          <t>Retirement Benefits [Abstract]</t>
        </is>
      </c>
    </row>
    <row r="4">
      <c r="A4" s="4" t="inlineStr">
        <is>
          <t>Employee Stock Purchase Plan and 401(k) Disclosure [Text Block]</t>
        </is>
      </c>
      <c r="B4" s="4" t="inlineStr">
        <is>
          <t>EMPLOYEE BENEFIT PLANS The Company established an employee stock purchase plan in 2006. The plan allows the majority of employees the opportunity to directly purchase shares of the Company at 85% of the closing price of the Company's stock on or around the fifteenth day of each month. During the fiscal years ended June 30, 2021 , 2020 and 2019, employees purchased 80, 74, and 76 shares under this plan at average prices of $136.87, $132.51, and $118.32, respectively. As of June 30, 2021, approximately 1,150 shares remained available for future issuance under the plan. The plan does not meet the criteria as a non-compensatory plan. As a result, the Company records the total dollar value of the stock discount given to employees under the plan as expense. The Company has a defined contribution plan for its employees: the 401(k) Retirement Savings Plan (the “Plan”). The Plan is subject to the Employee Retirement Income Security Act of 1975 (“ERISA”) as amended. Under the Plan, the Company matches 100% of full-time employee contributions up to 5% of eligible compensation. Prior to January 1, 2019, the Company match was subject to a maximum of $5 per year. On January 1, 2019, the maximum limit was removed. In order to receive matching contributions, employees must be 18 years of age and be employed for at least six months. The Company has the option of making a discretionary contribution; however, none has been made for any of the three most recent fiscal years. The total matching contributions for the Plan were $26,783, $25,155, and $21,003 for fiscal 2021 ,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ext Block)</t>
        </is>
      </c>
      <c r="B1" s="2" t="inlineStr">
        <is>
          <t>12 Months Ended</t>
        </is>
      </c>
    </row>
    <row r="2">
      <c r="B2" s="2" t="inlineStr">
        <is>
          <t>Jun. 30, 2021</t>
        </is>
      </c>
    </row>
    <row r="3">
      <c r="A3" s="3" t="inlineStr">
        <is>
          <t>Business Combination, Recognized Identifiable Assets Acquired, Goodwill, and Liabilities Assumed, Net [Abstract]</t>
        </is>
      </c>
    </row>
    <row r="4">
      <c r="A4" s="4" t="inlineStr">
        <is>
          <t>Business Acquisitions [Text Block]</t>
        </is>
      </c>
      <c r="B4" s="4" t="inlineStr">
        <is>
          <t>BUSINESS ACQUISITIONS Geezeo On July 1, 2019, the Company acquired all of the equity interest of Geezeo for $37,776 paid in cash. The primary reason for the acquisition was to expand the Company's digital financial management solutions and the purchase was funded by cash generated from operations. Geezeo is a Boston-based provider of retail and business digital financial management solutions. Management completed a purchase price allocation and its assessment of the fair value of acquired assets and liabilities assumed. The recognized amounts of identifiable assets acquired, and liabilities assumed, based on their fair values as of July 1, 2019 are set forth below: Current assets $ 8,925 Long-term assets 397 Identifiable intangible assets 19,114 Deferred income tax liability (2,593) Total other liabilities assumed (7,457) Total identifiable net assets 18,386 Goodwill 19,390 Net assets acquired $ 37,776 Measurement period adjustments were made during the second quarter of fiscal 2020 relating to accrued expenses and working capital, which resulted in adjustments to the goodwill amount recorded. Additional measurement period adjustments were made during the third quarter of fiscal 2020 relating to income taxes. The goodwill of $19,390 arising from this acquisition consists largely of the growth potential, synergies and economies of scale expected from combining the operations of the Company with those of Geezeo, together with the value of Geezeo's assembled workforce. The goodwill from this acquisition has been allocated to our Complementary segment and is not deductible for income tax purposes. Identifiable intangible assets from this acquisition consist of customer relationships of $10,522, computer software of $5,791, and other intangible assets of $2,801. The amortization period for acquired customer relationships, computer software, and other intangible assets is 15 years for each. Current assets were inclusive of cash acquired of $7,400. The fair value of current assets acquired included accounts receivable of $1,373, none of which were expected to be uncollectible. Costs incurred related to the acquisition of Geezeo in fiscal 2020 totaled $30 for professional services, travel, and other fees, and were expensed as incurred and reported within cost of revenue and selling, general, and administrative expense. The Company's consolidated statement of income for the fiscal year ended June 30, 2021 included revenue of $13,233 and after-tax net income of $4,805 resulting from Geezeo's operations. The Company's consolidated statement of income for the fiscal year ended June 30, 2020 included revenue of $8,969 and after-tax net income of $654 resulting from Geezeo's operations. The accompanying consolidated statement of income for the fiscal year ended June 30, 2020 does not include any revenues and expenses related to this acquisition prior to the acquisition date. The impact of this acquisition was considered immaterial to the current and prior periods of our consolidated financial statements and pro forma financial information has not been provided. BOLTS Technologies, Inc. On October 5, 2018, the Company acquired all of the equity interest of BOLTS for $15,046 paid in cash. The acquisition was funded by cash generated from operations. BOLTS is the developer of boltsOPEN, a digital account opening solution. Costs incurred related to the acquisition of BOLTS in fiscal 2019 totaled $23 for legal, valuation, and other fees, and were expensed as incurred within selling, general, and administrative expense. For the fiscal year ended June 30, 2021, the Company's consolidated statement of income included revenue of $1,223 and after-tax net loss of $382 resulting from BOLTS' operations. For the fiscal years ended June 30, 2020 and 2019, the Company's consolidated statement of income included revenue of $158 and $126, respectively, and after-tax net loss of $801 and $895, respectively, resulting from BOLTS' operations. Agiletics, Inc. On October 1, 2018, the Company acquired all of the equity interest of Agiletics for $7,649 paid in cash. The acquisition was funded by cash generated from operations. Agiletics is a provider of escrow, investment, and liquidity management solutions for banks serving commercial customers. Costs incurred related to the acquisition of Agiletics in fiscal 2019 totaled $36 for legal, valuation, and other fees, and were expensed as incurred within selling, general, and administrative expense. For the fiscal year ended June 30, 2021, the Company's consolidated statement of income included revenue of $1,877 and after-tax net income of $387 resulting from Agiletics' operations. For the fiscal years ended June 30, 2020 and 2019, the Company's consolidated statement of income included revenue of $1,566 and $926, respectively, and after-tax net income of $213 and after tax net loss of $192, respectively, resulting from Agiletic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1</t>
        </is>
      </c>
      <c r="C2" s="2" t="inlineStr">
        <is>
          <t>Jun. 30, 2020</t>
        </is>
      </c>
      <c r="D2" s="2" t="inlineStr">
        <is>
          <t>Jun. 30, 2019</t>
        </is>
      </c>
    </row>
    <row r="3">
      <c r="A3" s="3" t="inlineStr">
        <is>
          <t>REVENUE</t>
        </is>
      </c>
    </row>
    <row r="4">
      <c r="A4" s="4" t="inlineStr">
        <is>
          <t>REVENUE</t>
        </is>
      </c>
      <c r="B4" s="5" t="n">
        <v>1758225</v>
      </c>
      <c r="C4" s="5" t="n">
        <v>1697067</v>
      </c>
      <c r="D4" s="5" t="n">
        <v>1552691</v>
      </c>
    </row>
    <row r="5">
      <c r="A5" s="3" t="inlineStr">
        <is>
          <t>EXPENSES</t>
        </is>
      </c>
    </row>
    <row r="6">
      <c r="A6" s="4" t="inlineStr">
        <is>
          <t>Cost of Revenue</t>
        </is>
      </c>
      <c r="B6" s="6" t="n">
        <v>1063399</v>
      </c>
      <c r="C6" s="6" t="n">
        <v>1008464</v>
      </c>
      <c r="D6" s="6" t="n">
        <v>923030</v>
      </c>
    </row>
    <row r="7">
      <c r="A7" s="4" t="inlineStr">
        <is>
          <t>Research and Development</t>
        </is>
      </c>
      <c r="B7" s="6" t="n">
        <v>109047</v>
      </c>
      <c r="C7" s="6" t="n">
        <v>109988</v>
      </c>
      <c r="D7" s="6" t="n">
        <v>96378</v>
      </c>
    </row>
    <row r="8">
      <c r="A8" s="4" t="inlineStr">
        <is>
          <t>Selling, General and Administrative</t>
        </is>
      </c>
      <c r="B8" s="6" t="n">
        <v>187060</v>
      </c>
      <c r="C8" s="6" t="n">
        <v>197988</v>
      </c>
      <c r="D8" s="6" t="n">
        <v>185998</v>
      </c>
    </row>
    <row r="9">
      <c r="A9" s="4" t="inlineStr">
        <is>
          <t>Total Expenses</t>
        </is>
      </c>
      <c r="B9" s="6" t="n">
        <v>1359506</v>
      </c>
      <c r="C9" s="6" t="n">
        <v>1316440</v>
      </c>
      <c r="D9" s="6" t="n">
        <v>1205406</v>
      </c>
    </row>
    <row r="10">
      <c r="A10" s="4" t="inlineStr">
        <is>
          <t>OPERATING INCOME</t>
        </is>
      </c>
      <c r="B10" s="6" t="n">
        <v>398719</v>
      </c>
      <c r="C10" s="6" t="n">
        <v>380627</v>
      </c>
      <c r="D10" s="6" t="n">
        <v>347285</v>
      </c>
    </row>
    <row r="11">
      <c r="A11" s="3" t="inlineStr">
        <is>
          <t>INTEREST INCOME (EXPENSE)</t>
        </is>
      </c>
    </row>
    <row r="12">
      <c r="A12" s="4" t="inlineStr">
        <is>
          <t>Interest Income</t>
        </is>
      </c>
      <c r="B12" s="6" t="n">
        <v>150</v>
      </c>
      <c r="C12" s="6" t="n">
        <v>1137</v>
      </c>
      <c r="D12" s="6" t="n">
        <v>876</v>
      </c>
    </row>
    <row r="13">
      <c r="A13" s="4" t="inlineStr">
        <is>
          <t>Interest Expense</t>
        </is>
      </c>
      <c r="B13" s="6" t="n">
        <v>-1144</v>
      </c>
      <c r="C13" s="6" t="n">
        <v>-688</v>
      </c>
      <c r="D13" s="6" t="n">
        <v>-926</v>
      </c>
    </row>
    <row r="14">
      <c r="A14" s="4" t="inlineStr">
        <is>
          <t>Total Interest Income (Expense)</t>
        </is>
      </c>
      <c r="B14" s="6" t="n">
        <v>-994</v>
      </c>
      <c r="C14" s="6" t="n">
        <v>449</v>
      </c>
      <c r="D14" s="6" t="n">
        <v>-50</v>
      </c>
    </row>
    <row r="15">
      <c r="A15" s="4" t="inlineStr">
        <is>
          <t>INCOME BEFORE INCOME TAXES</t>
        </is>
      </c>
      <c r="B15" s="6" t="n">
        <v>397725</v>
      </c>
      <c r="C15" s="6" t="n">
        <v>381076</v>
      </c>
      <c r="D15" s="6" t="n">
        <v>347235</v>
      </c>
    </row>
    <row r="16">
      <c r="A16" s="4" t="inlineStr">
        <is>
          <t>PROVISION/ (BENEFIT) FOR INCOME TAXES</t>
        </is>
      </c>
      <c r="B16" s="6" t="n">
        <v>86256</v>
      </c>
      <c r="C16" s="6" t="n">
        <v>84408</v>
      </c>
      <c r="D16" s="6" t="n">
        <v>75350</v>
      </c>
    </row>
    <row r="17">
      <c r="A17" s="4" t="inlineStr">
        <is>
          <t>NET INCOME</t>
        </is>
      </c>
      <c r="B17" s="5" t="n">
        <v>311469</v>
      </c>
      <c r="C17" s="5" t="n">
        <v>296668</v>
      </c>
      <c r="D17" s="5" t="n">
        <v>271885</v>
      </c>
    </row>
    <row r="18">
      <c r="A18" s="3" t="inlineStr">
        <is>
          <t>Earnings Per Share</t>
        </is>
      </c>
    </row>
    <row r="19">
      <c r="A19" s="4" t="inlineStr">
        <is>
          <t>Basic earnings per share</t>
        </is>
      </c>
      <c r="B19" s="7" t="n">
        <v>4.12</v>
      </c>
      <c r="C19" s="7" t="n">
        <v>3.86</v>
      </c>
      <c r="D19" s="7" t="n">
        <v>3.52</v>
      </c>
    </row>
    <row r="20">
      <c r="A20" s="4" t="inlineStr">
        <is>
          <t>Basic weighted average shares outstanding</t>
        </is>
      </c>
      <c r="B20" s="6" t="n">
        <v>75546</v>
      </c>
      <c r="C20" s="6" t="n">
        <v>76787</v>
      </c>
      <c r="D20" s="6" t="n">
        <v>77160</v>
      </c>
    </row>
    <row r="21">
      <c r="A21" s="4" t="inlineStr">
        <is>
          <t>Diluted earnings per share</t>
        </is>
      </c>
      <c r="B21" s="7" t="n">
        <v>4.12</v>
      </c>
      <c r="C21" s="7" t="n">
        <v>3.86</v>
      </c>
      <c r="D21" s="7" t="n">
        <v>3.52</v>
      </c>
    </row>
    <row r="22">
      <c r="A22" s="4" t="inlineStr">
        <is>
          <t>Diluted weighted average shares outstanding</t>
        </is>
      </c>
      <c r="B22" s="6" t="n">
        <v>75658</v>
      </c>
      <c r="C22" s="6" t="n">
        <v>76934</v>
      </c>
      <c r="D22" s="6" t="n">
        <v>7734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 Information (Text Block)</t>
        </is>
      </c>
      <c r="B1" s="2" t="inlineStr">
        <is>
          <t>12 Months Ended</t>
        </is>
      </c>
    </row>
    <row r="2">
      <c r="B2" s="2" t="inlineStr">
        <is>
          <t>Jun. 30, 2021</t>
        </is>
      </c>
    </row>
    <row r="3">
      <c r="A3" s="3" t="inlineStr">
        <is>
          <t>Segment Reporting [Abstract]</t>
        </is>
      </c>
    </row>
    <row r="4">
      <c r="A4" s="4" t="inlineStr">
        <is>
          <t>Reportable Segment Information [Text Block]</t>
        </is>
      </c>
      <c r="B4" s="4" t="inlineStr">
        <is>
          <t>REPORTABLE SEGMENT INFORMATION The Company is a leading provider of technology solutions and payment processing services primarily for financial services organizations. The Company’s operations are classified into four reportable segments: Core, Payments, Complementary, and Corporate and Other. The Core segment provides core information processing platforms to banks and credit unions, which consist of integrated applications required to process deposit, loan, and general ledger transactions, and maintain centralized customer/member information. The Payments segment provides secure payment processing tools and services, including ATM, debit, and credit card processing services, online and mobile bill pay solutions, and risk management products and services. The Complementary segment provides additional software and services that can be integrated with the Company's core solutions or used independently. The Corporate and Other segment includes revenue and costs from hardware and other products not attributable to the other three segments, as well as operating costs not directly attributable to the other three segments. The Company evaluates the performance of its segments and allocates resources to them based on various factors, including performance against trend, budget, and forecast. Only revenue and costs of revenue are considered in the evaluation for each segment. During the second quarter of fiscal 2021, the Company's call center was consolidated into the Complementary segment. As a result of this consolidation, immaterial adjustments were made during fiscal 2021 to reclassify related revenue and costs recognized during the fiscal years ended June 30, 2020 and 2019 from the Core to the Complementary segment. The total related revenue reclassified was $20,797 for fiscal 2020 and $13,515 for fiscal 2019. The total related cost of revenue reclassified was $12,386 for fiscal 2020 and $8,513 for fiscal 2019. Year Ended June 30, 2021 Core Payments Complementary Corporate and Other Total REVENUE Services and Support $ 529,193 $ 63,445 $ 410,930 $ 44,638 $ 1,048,206 Processing 34,903 578,863 94,998 1,255 710,019 Total Revenue 564,096 642,308 505,928 45,893 1,758,225 Cost of Revenue 247,285 353,581 212,627 249,906 1,063,399 Research and Development 109,047 Selling, General, and Administrative 187,060 Total Expenses 1,359,506 SEGMENT INCOME $ 316,811 $ 288,727 $ 293,301 $ (204,013) OPERATING INCOME 398,719 INTEREST INCOME (EXPENSE) (994) INCOME BEFORE INCOME TAXES $ 397,725 Year Ended June 30, 2020 Core Payments Complementary Corporate and Other Total REVENUE Services and Support $ 529,997 $ 66,920 $ 401,639 $ 52,895 $ 1,051,451 Processing 31,372 530,773 82,507 964 645,616 Total Revenue 561,369 597,693 484,146 53,859 1,697,067 Cost of Revenue 240,492 319,739 203,963 244,270 1,008,464 Research and Development 109,988 Selling, General, and Administrative 197,988 Total Expenses 1,316,440 SEGMENT INCOME $ 320,877 $ 277,954 $ 280,183 $ (190,411) OPERATING INCOME 380,627 INTEREST INCOME (EXPENSE) 449 INCOME BEFORE INCOME TAXES $ 381,076 Year Ended June 30, 2019 Core Payments Complementary Corporate and Other Total REVENUE Services and Support $ 494,094 $ 52,756 $ 360,544 $ 51,095 $ 958,489 Processing 28,422 496,574 68,573 633 594,202 Total Revenue 522,516 549,330 429,117 51,728 1,552,691 Cost of Revenue 235,476 273,261 184,251 230,042 923,030 Research and Development 96,378 Selling, General, and Administrative 185,998 Total Expenses 1,205,406 SEGMENT INCOME $ 287,040 $ 276,069 $ 244,866 $ (178,314) OPERATING INCOME 347,285 INTEREST INCOME (EXPENSE) (50) INCOME BEFORE INCOME TAXES $ 347,235 The Company has not disclosed any additional asset information by segment, as the information is not produced internally and its preparation is impract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ext Block)</t>
        </is>
      </c>
      <c r="B1" s="2" t="inlineStr">
        <is>
          <t>12 Months Ended</t>
        </is>
      </c>
    </row>
    <row r="2">
      <c r="B2" s="2" t="inlineStr">
        <is>
          <t>Jun. 30, 2021</t>
        </is>
      </c>
    </row>
    <row r="3">
      <c r="A3" s="3" t="inlineStr">
        <is>
          <t>Subsequent Events [Abstract]</t>
        </is>
      </c>
    </row>
    <row r="4">
      <c r="A4" s="4" t="inlineStr">
        <is>
          <t>Subsequent Events [Text Block]</t>
        </is>
      </c>
      <c r="B4" s="4" t="inlineStr">
        <is>
          <t>SUBSEQUENT EVENT Dividend On August 23, 2021, the Company's Board of Directors declared a cash dividend of $0.46 per share on its common stock, payable on September 29, 2021 to shareholders of record on September 9,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un. 30, 2021</t>
        </is>
      </c>
    </row>
    <row r="3">
      <c r="A3" s="3" t="inlineStr">
        <is>
          <t>Accounting Policies [Abstract]</t>
        </is>
      </c>
    </row>
    <row r="4">
      <c r="A4" s="4" t="inlineStr">
        <is>
          <t>Consolidation</t>
        </is>
      </c>
      <c r="B4" s="4" t="inlineStr">
        <is>
          <t>The consolidated financial statements include the accounts of JKHY and all of its subsidiaries, which are wholly owned, and all intercompany accounts and transactions have been eliminated.</t>
        </is>
      </c>
    </row>
    <row r="5">
      <c r="A5" s="4" t="inlineStr">
        <is>
          <t>Use of Estimates</t>
        </is>
      </c>
      <c r="B5" s="4" t="inlineStr">
        <is>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isks and Uncertainties The novel coronavirus ("COVID-19") pandemic adversely impacted global economic activity and contributed to significant volatility in financial markets during 2020 and in 2021 year to date. The extent to which the COVID-19 pandemic will directly or indirectly impact our business and financial results, including revenue, expenses, cost of revenues, research and development, and selling, general and administrative expenses, will depend on future developments that are highly uncertain, such as new information that may emerge concerning COVID-19 and the actions taken to contain or treat COVID-19 (including the efficacy and distribution of vaccines), as well as the economic impact on local, regional, national and international customers and markets. The Company assessed certain accounting matters that generally require consideration of forecasted financial information in context with the information reasonably available to the Company and the unknown future impacts of COVID-19 as of and for its fiscal year ended June 30, 2021 and through the date of this report. The accounting matters assessed included, but were not limited to, the Company’s allowance for credit losses, as well as the carrying value of goodwill and other long-lived assets. While there was not a material impact to the Company’s consolidated financial statements, the Company’s future assessment of the magnitude and duration of COVID-19, as well as other factors, could result in material impacts to the Company’s consolidated financial statements in future reporting periods.</t>
        </is>
      </c>
    </row>
    <row r="6">
      <c r="A6" s="4" t="inlineStr">
        <is>
          <t>Revenue Recognition</t>
        </is>
      </c>
      <c r="B6" s="4" t="inlineStr">
        <is>
          <t>The Company generates "Services and Support" revenue through software licensing and related services, private cloud core and complementary software solutions, professional services, and hardware sales. The Company generates "Processing" revenue through processing of remittance transactions, card transactions and monthly fees, and digital transactions. Significant Judgments in Application of the Guidance Identification of Performance Obligations The Company enters into contracts with customers that may include multiple types of goods and services. At contract inception, the Company assesses the solutions and services promised in its contracts with customers and identifies a performance obligation for each promise to transfer to the customer a solution or service (or bundle of solutions or services) that is distinct - that is, if the solution or service is separately identifiable from other items in the arrangement and if the customer can benefit from the solution or service on its own or together with other resources that are readily available. Significant judgment is used in the identification and accounting for all performance obligations. Determination of Transaction Price The amount of revenue recognized is based on the consideration the Company expects to receive in exchange for transferring goods and services to the customer. The Company’s contracts with its customers frequently contain some component of variable consideration. The Company estimates variable consideration in its contracts primarily using the expected value method, based on both historical and current information. Where appropriate, the Company may constrain the estimated variable consideration included in the transaction price in the event of a high degree of uncertainty as to the final consideration amount. Significant judgment is used in the estimate of variable consideration of customer contracts that are long-term and include uncertain transactional volumes. Technology or service components from third parties are frequently included in or combined with the Company’s applications or service offerings. Whether the Company recognizes revenue based on the gross amount billed to the customer or the net amount retained involves judgment in determining whether the Company controls the good or service before it is transferred to the customer. This assessment is made at the performance obligation level. Allocation of Transaction Price The transaction price, once determined, is allocated between the various performance obligations in the contract based upon their relative standalone selling prices. The standalone selling prices are determined based on the prices at which the Company separately sells each good or service. For items that are not sold separately, the Company estimates the standalone selling prices using all information that is reasonably available, including reference to historical pricing data.</t>
        </is>
      </c>
    </row>
    <row r="7">
      <c r="A7" s="4" t="inlineStr">
        <is>
          <t>Computer Software Development</t>
        </is>
      </c>
      <c r="B7" s="4" t="inlineStr">
        <is>
          <t>The Company capitalizes new product development costs incurred for software to be sold from the point at which technological feasibility has been established through the point at which the product is ready for general availability. Software development costs that are capitalized are evaluated on a product-by-product basis annually for impairment and are assigned an estimated economic life based on the type of product, market characteristics, and maturity of the market for that particular product. These costs are amortized based on current and estimated future revenue from the product or on a straight-line basis, whichever yields greater amortization expense. All of this amortization expense is included within components of operating income, primarily cost of revenue.</t>
        </is>
      </c>
    </row>
    <row r="8">
      <c r="A8" s="4" t="inlineStr">
        <is>
          <t>Internal Use Software</t>
        </is>
      </c>
      <c r="B8" s="4" t="inlineStr">
        <is>
          <t>The Company capitalizes development costs for internal use software beginning at the start of application development. Amortization begins on the date the software is placed in service and the amortization period is based on estimated useful life.</t>
        </is>
      </c>
    </row>
    <row r="9">
      <c r="A9" s="4" t="inlineStr">
        <is>
          <t>Cash Equivalents</t>
        </is>
      </c>
      <c r="B9" s="4" t="inlineStr">
        <is>
          <t>The Company considers all highly liquid investments with maturities of three months or less at the time of acquisition to be cash equivalents.</t>
        </is>
      </c>
    </row>
    <row r="10">
      <c r="A10" s="4" t="inlineStr">
        <is>
          <t>Accounts Receivable</t>
        </is>
      </c>
      <c r="B10" s="4" t="inlineStr">
        <is>
          <t>Receivables are recorded at the time of billing. On July 1, 2020, the Company adopted FASB Accounting Standards Codification ("ASC") Topic 326, Financial Instruments - Credit Losses, ("CECL") (see "Recent Accounting Pronouncements" below). As a result, the Company changed its accounting policy for allowance for credit losses. The accounting policy pursuant to CECL is disclosed below. The adoption of CECL resulted in an immaterial cumulative effect adjustment recorded in retained earnings as of July 1, 2020. The Company monitors trade and other receivable balances and contract assets and estimates the allowance for lifetime expected credit losses. Estimates of expected credit losses are based on historical collection experience and other factors, including those related to current market conditions and events.</t>
        </is>
      </c>
    </row>
    <row r="11">
      <c r="A11" s="4" t="inlineStr">
        <is>
          <t>Property and Equipment</t>
        </is>
      </c>
      <c r="B11" s="4" t="inlineStr">
        <is>
          <t>Property and equipment is stated at cost and depreciated using the straight-line method over the estimated useful lives of the assets.</t>
        </is>
      </c>
    </row>
    <row r="12">
      <c r="A12" s="4" t="inlineStr">
        <is>
          <t>Intangible Assets</t>
        </is>
      </c>
      <c r="B12" s="4" t="inlineStr">
        <is>
          <t>Intangible assets consist of goodwill, customer relationships, computer software, and trade names acquired in business acquisitions in addition to internally developed computer software. The amounts are amortized, with the exception of those with an indefinite life (goodwill), over an estimated economic benefit period, generally three to twenty years. The Company reviews its long-lived assets and identifiable intangible assets with finite lives for impairment whenever events or changes in circumstances have indicated that it is more likely than not that the carrying amount of its assets might not be recoverable. The Company evaluates goodwill for impairment of value on an annual basis as of January 1 and between annual tests if events or changes in circumstances indicate that it is more likely than not that the asset might be impaired.</t>
        </is>
      </c>
    </row>
    <row r="13">
      <c r="A13" s="4" t="inlineStr">
        <is>
          <t>Comprehensive Income</t>
        </is>
      </c>
      <c r="B13" s="4" t="inlineStr">
        <is>
          <t>Comprehensive income for each of the fiscal years ending June 30, 2021, 2020, and 2019 equals the Company’s net income.</t>
        </is>
      </c>
    </row>
    <row r="14">
      <c r="A14" s="4" t="inlineStr">
        <is>
          <t>Reportable Segment Information</t>
        </is>
      </c>
      <c r="B14" s="4" t="inlineStr">
        <is>
          <t>n accordance with U.S. GAAP, the Company's operations are classified as four reportable segments: Core, Payments, Complementary, and Corporate and Other (see Note 14). Substantially all the Company’s revenues are derived from operations and assets located within the United States of America.</t>
        </is>
      </c>
    </row>
    <row r="15">
      <c r="A15" s="4" t="inlineStr">
        <is>
          <t>Common Stock</t>
        </is>
      </c>
      <c r="B15" s="4" t="inlineStr">
        <is>
          <t>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t>
        </is>
      </c>
    </row>
    <row r="16">
      <c r="A16" s="4" t="inlineStr">
        <is>
          <t>Earnings Per Share</t>
        </is>
      </c>
      <c r="B16" s="4" t="inlineStr">
        <is>
          <t>Per share information is based on the weighted average number of common shares outstanding during the year. Stock options and restricted stock have been included in the calculation of income per diluted share to the extent they are dilutive. The difference between basic and diluted weighted average shares outstanding is the dilutive effect of outstanding stock options and restricted stock (see Note 11).</t>
        </is>
      </c>
    </row>
    <row r="17">
      <c r="A17" s="4" t="inlineStr">
        <is>
          <t>Income Taxes</t>
        </is>
      </c>
      <c r="B17" s="4" t="inlineStr">
        <is>
          <t>Deferred tax liabilities and assets are recognized for the tax effects of differences between the financial statement and tax base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unrecognized benefits for uncertain tax positions. The Company's policy is to include interest and penalties related to unrecognized tax benefits in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s and Disclosures (Policies)</t>
        </is>
      </c>
      <c r="B1" s="2" t="inlineStr">
        <is>
          <t>12 Months Ended</t>
        </is>
      </c>
    </row>
    <row r="2">
      <c r="B2" s="2" t="inlineStr">
        <is>
          <t>Jun. 30, 2021</t>
        </is>
      </c>
    </row>
    <row r="3">
      <c r="A3" s="3" t="inlineStr">
        <is>
          <t>Fair Value Disclosures [Abstract]</t>
        </is>
      </c>
    </row>
    <row r="4">
      <c r="A4" s="4" t="inlineStr">
        <is>
          <t>Fair Value of Financial Instruments, Policy [Policy Text Block]</t>
        </is>
      </c>
      <c r="B4" s="4" t="inlineStr">
        <is>
          <t>For cash equivalents, certificates of deposit,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12 Months Ended</t>
        </is>
      </c>
    </row>
    <row r="2">
      <c r="B2" s="2" t="inlineStr">
        <is>
          <t>Jun. 30, 2021</t>
        </is>
      </c>
    </row>
    <row r="3">
      <c r="A3" s="3" t="inlineStr">
        <is>
          <t>Leases [Abstract]</t>
        </is>
      </c>
    </row>
    <row r="4">
      <c r="A4" s="4" t="inlineStr">
        <is>
          <t>Lessee, Leases [Policy Text Block]</t>
        </is>
      </c>
      <c r="B4" s="4" t="inlineStr">
        <is>
          <t>The Company determines if an arrangement is a lease, or contains a lease, at inception.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The Company elected the package of practical expedients permitted under the transition guidance within ASU 2016-02 to not reassess prior conclusions related to contracts containing leases, lease classification and initial direct costs. Right-of-use (“ROU”) assets represent the Company’s right to use an underlying asset for the lease term and lease liabilities represent the Company’s obligation to make lease payments arising from the lease. As a practical expedient, lease agreements with lease and non-lease components are accounted for as a single lease component for all asset classes, which are comprised of real estate leases and equipment leases. ROU assets and lease liabilities are recognized at the commencement date based 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for both real estate and equipment leases. The determination of the incremental borrowing rate requires judgment. The Company determines the incremental borrowing rate using the Company’s current unsecured borrowing rate, adjusted for various factors such as collateralization and term to align with the terms of the lease. The Company elected the short-term lease recognition exemption for all leases that qualify. Therefore, leases with an initial term of 12 months or less are not recorded on the balance sheet; instead, lease payments are recognized as lease expense on a straight-line basis over the lease term. The Company leases certain office space, data centers and equipment. The Company’s leases have remaining terms of 1 to 12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Certain leases include options to purchase the leased asset at the end of the lease term, which is assessed as a part of the Company’s lease classification determination. The depreciable life of the ROU asset and leasehold improvements are limited by the expected lease term unless the Company is reasonably certain of a transfer of title or purchase 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Jun. 30, 2021</t>
        </is>
      </c>
    </row>
    <row r="3">
      <c r="A3" s="3" t="inlineStr">
        <is>
          <t>Organization, Consolidation and Presentation of Financial Statements [Abstract]</t>
        </is>
      </c>
    </row>
    <row r="4">
      <c r="A4" s="4" t="inlineStr">
        <is>
          <t>Accounts Receivable, Allowance for Credit Loss</t>
        </is>
      </c>
      <c r="B4" s="4" t="inlineStr">
        <is>
          <t xml:space="preserve">The following table summarizes allowance for credit losses activity for the year ended June 30, 2021: Year Ended June 30, 2021 Allowance for credit losses - beginning balance $ 6,719 Cumulative effect of accounting standards update adoption 493 Current provision for expected credit losses 2,130 Write-offs charged against allowance (2,070) Recoveries of amounts previously written off (3) Other (3) Allowance for credit losses - ending balance $ 7,2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Jun. 30, 2021</t>
        </is>
      </c>
    </row>
    <row r="3">
      <c r="A3" s="3" t="inlineStr">
        <is>
          <t>Revenue from Contract with Customer [Abstract]</t>
        </is>
      </c>
    </row>
    <row r="4">
      <c r="A4" s="4" t="inlineStr">
        <is>
          <t>Disaggregation of Revenue</t>
        </is>
      </c>
      <c r="B4" s="4" t="inlineStr">
        <is>
          <t xml:space="preserve">Disaggregation of Revenue The tables below present the Company's revenue disaggregated by type of revenue. Refer to Note 14, Reportable Segment Information, for disaggregated revenue by type and reportable segment. The majority of the Company’s revenue is earned domestically, with revenue from customers outside the United States comprising less than 1% of total revenue. Year Ended June 30, 2021 2020 2019 Private and Public Cloud $ 504,548 $ 464,066 $ 405,359 Product Delivery and Services 208,856 259,110 231,982 On-Premise Support 334,802 328,275 321,148 Services and Support 1,048,206 1,051,451 958,489 Processing 710,019 645,616 594,202 Total Revenue $ 1,758,225 $ 1,697,067 $ 1,552,691 </t>
        </is>
      </c>
    </row>
    <row r="5">
      <c r="A5" s="4" t="inlineStr">
        <is>
          <t>Contract Balances</t>
        </is>
      </c>
      <c r="B5" s="4" t="inlineStr">
        <is>
          <t xml:space="preserve">Contract Balances The following table provides information about contract assets and contract liabilities from contracts with customers. June 30, June 30, Receivables, net $ 306,564 $ 300,945 Contract Assets- Current 22,884 21,609 Contract Assets- Non-current 52,920 54,293 Contract Liabilities (Deferred Revenue)- Current 319,748 318,161 Contract Liabilities (Deferred Revenue)- Non-current 75,852 71,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Tables)</t>
        </is>
      </c>
      <c r="B1" s="2" t="inlineStr">
        <is>
          <t>12 Months Ended</t>
        </is>
      </c>
    </row>
    <row r="2">
      <c r="B2" s="2" t="inlineStr">
        <is>
          <t>Jun. 30, 2021</t>
        </is>
      </c>
    </row>
    <row r="3">
      <c r="A3" s="3" t="inlineStr">
        <is>
          <t>Fair Value Disclosures [Abstract]</t>
        </is>
      </c>
    </row>
    <row r="4">
      <c r="A4" s="4" t="inlineStr">
        <is>
          <t>Fair Value, Assets Measured on Recurring Basis</t>
        </is>
      </c>
      <c r="B4" s="4" t="inlineStr">
        <is>
          <t xml:space="preserve">Fair value of financial assets included in current assets is as follows: Estimated Fair Value Measurements Total Fair Level 1 Level 2 Level 3 Value June 30, 2021 Financial Assets: Certificates of Deposit $ — $ 1,200 $ — $ 1,200 Financial Liabilities: Revolving credit facility $ — $ 100,000 $ — $ 100,000 June 30, 2020 Financial Assets: Certificates of Deposit $ — $ — $ — $ — Financial Liabilities: Revolving credit facility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Maturity of Lease Liabilities Under ASC 842 [Table Text Block]</t>
        </is>
      </c>
      <c r="B4" s="4" t="inlineStr">
        <is>
          <t>Future minimum rental payments on operating leases with initial non-cancellable lease terms in excess of one year were due as follows at June 30, 2021*: Due dates Future Minimum Rental Payments 2022 12,942 2023 11,862 2024 9,686 2025 6,899 2026 5,979 Thereafter 19,185 Total lease payments $ 66,553 Less: interest (5,725) Present value of lease liabilities $ 60,828 * Financing leases were immaterial to the fiscal year, so a maturity of lease liabilities table has only been included for operating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Plant and Equipment [Abstract]</t>
        </is>
      </c>
    </row>
    <row r="4">
      <c r="A4" s="4" t="inlineStr">
        <is>
          <t>Property and Equipment [Table Text Block]</t>
        </is>
      </c>
      <c r="B4" s="4" t="inlineStr">
        <is>
          <t>The classification of property and equipment, together with their estimated useful lives is as follows: June 30, 2021 2020 Estimated Useful Life Land $ 22,885 $ 22,885 Land improvements 23,783 23,765 5 - 20 years Buildings 149,041 146,193 20 - 30 years Leasehold improvements 55,407 56,106 5 - 30 years (1) Equipment and furniture 391,507 388,413 3 - 10 years Aircraft and equipment 41,047 39,824 4 - 10 years Construction in progress 3,639 279 Finance lease right of use asset (2) 341 355 687,650 677,820 Less accumulated depreciation 435,169 404,388 Property and equipment, net $ 252,481 $ 273,432 (1) Lesser of lease term or estimated useful life (2) See Note 4 fo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5" t="n">
        <v>50992</v>
      </c>
      <c r="C3" s="5" t="n">
        <v>213345</v>
      </c>
    </row>
    <row r="4">
      <c r="A4" s="4" t="inlineStr">
        <is>
          <t>Receivables, net</t>
        </is>
      </c>
      <c r="B4" s="6" t="n">
        <v>306564</v>
      </c>
      <c r="C4" s="6" t="n">
        <v>300945</v>
      </c>
    </row>
    <row r="5">
      <c r="A5" s="4" t="inlineStr">
        <is>
          <t>Income tax receivable</t>
        </is>
      </c>
      <c r="B5" s="6" t="n">
        <v>30243</v>
      </c>
      <c r="C5" s="6" t="n">
        <v>21051</v>
      </c>
    </row>
    <row r="6">
      <c r="A6" s="4" t="inlineStr">
        <is>
          <t>Prepaid expenses and other</t>
        </is>
      </c>
      <c r="B6" s="6" t="n">
        <v>109723</v>
      </c>
      <c r="C6" s="6" t="n">
        <v>95525</v>
      </c>
    </row>
    <row r="7">
      <c r="A7" s="4" t="inlineStr">
        <is>
          <t>Deferred costs</t>
        </is>
      </c>
      <c r="B7" s="6" t="n">
        <v>46215</v>
      </c>
      <c r="C7" s="6" t="n">
        <v>38235</v>
      </c>
    </row>
    <row r="8">
      <c r="A8" s="4" t="inlineStr">
        <is>
          <t>Total current assets</t>
        </is>
      </c>
      <c r="B8" s="6" t="n">
        <v>543737</v>
      </c>
      <c r="C8" s="6" t="n">
        <v>669101</v>
      </c>
    </row>
    <row r="9">
      <c r="A9" s="4" t="inlineStr">
        <is>
          <t>PROPERTY AND EQUIPMENT, net</t>
        </is>
      </c>
      <c r="B9" s="6" t="n">
        <v>252481</v>
      </c>
      <c r="C9" s="6" t="n">
        <v>273432</v>
      </c>
    </row>
    <row r="10">
      <c r="A10" s="3" t="inlineStr">
        <is>
          <t>OTHER ASSETS:</t>
        </is>
      </c>
    </row>
    <row r="11">
      <c r="A11" s="4" t="inlineStr">
        <is>
          <t>Non-current deferred costs</t>
        </is>
      </c>
      <c r="B11" s="6" t="n">
        <v>127205</v>
      </c>
      <c r="C11" s="6" t="n">
        <v>113525</v>
      </c>
    </row>
    <row r="12">
      <c r="A12" s="4" t="inlineStr">
        <is>
          <t>Computer software, net of amortization</t>
        </is>
      </c>
      <c r="B12" s="6" t="n">
        <v>368094</v>
      </c>
      <c r="C12" s="6" t="n">
        <v>340466</v>
      </c>
    </row>
    <row r="13">
      <c r="A13" s="4" t="inlineStr">
        <is>
          <t>Other non-current assets</t>
        </is>
      </c>
      <c r="B13" s="6" t="n">
        <v>249210</v>
      </c>
      <c r="C13" s="6" t="n">
        <v>220591</v>
      </c>
    </row>
    <row r="14">
      <c r="A14" s="4" t="inlineStr">
        <is>
          <t>Other intangible assets, net of amortization</t>
        </is>
      </c>
      <c r="B14" s="6" t="n">
        <v>26129</v>
      </c>
      <c r="C14" s="6" t="n">
        <v>29917</v>
      </c>
    </row>
    <row r="15">
      <c r="A15" s="4" t="inlineStr">
        <is>
          <t>Goodwill</t>
        </is>
      </c>
      <c r="B15" s="6" t="n">
        <v>687458</v>
      </c>
      <c r="C15" s="6" t="n">
        <v>686334</v>
      </c>
    </row>
    <row r="16">
      <c r="A16" s="4" t="inlineStr">
        <is>
          <t>Total other assets</t>
        </is>
      </c>
      <c r="B16" s="6" t="n">
        <v>1539938</v>
      </c>
      <c r="C16" s="6" t="n">
        <v>1485941</v>
      </c>
    </row>
    <row r="17">
      <c r="A17" s="4" t="inlineStr">
        <is>
          <t>Total assets</t>
        </is>
      </c>
      <c r="B17" s="6" t="n">
        <v>2336156</v>
      </c>
      <c r="C17" s="6" t="n">
        <v>2428474</v>
      </c>
    </row>
    <row r="18">
      <c r="A18" s="3" t="inlineStr">
        <is>
          <t>CURRENT LIABILITIES:</t>
        </is>
      </c>
    </row>
    <row r="19">
      <c r="A19" s="4" t="inlineStr">
        <is>
          <t>Accounts payable</t>
        </is>
      </c>
      <c r="B19" s="6" t="n">
        <v>18485</v>
      </c>
      <c r="C19" s="6" t="n">
        <v>9880</v>
      </c>
    </row>
    <row r="20">
      <c r="A20" s="4" t="inlineStr">
        <is>
          <t>Accrued expenses</t>
        </is>
      </c>
      <c r="B20" s="6" t="n">
        <v>182517</v>
      </c>
      <c r="C20" s="6" t="n">
        <v>166689</v>
      </c>
    </row>
    <row r="21">
      <c r="A21" s="4" t="inlineStr">
        <is>
          <t>Notes payable and current maturities of long-term debt</t>
        </is>
      </c>
      <c r="B21" s="6" t="n">
        <v>110</v>
      </c>
      <c r="C21" s="6" t="n">
        <v>115</v>
      </c>
    </row>
    <row r="22">
      <c r="A22" s="4" t="inlineStr">
        <is>
          <t>Deferred revenues</t>
        </is>
      </c>
      <c r="B22" s="6" t="n">
        <v>319748</v>
      </c>
      <c r="C22" s="6" t="n">
        <v>318161</v>
      </c>
    </row>
    <row r="23">
      <c r="A23" s="4" t="inlineStr">
        <is>
          <t>Total current liabilities</t>
        </is>
      </c>
      <c r="B23" s="6" t="n">
        <v>520860</v>
      </c>
      <c r="C23" s="6" t="n">
        <v>494845</v>
      </c>
    </row>
    <row r="24">
      <c r="A24" s="3" t="inlineStr">
        <is>
          <t>LONG-TERM LIABILITIES:</t>
        </is>
      </c>
    </row>
    <row r="25">
      <c r="A25" s="4" t="inlineStr">
        <is>
          <t>Non-current deferred revenues</t>
        </is>
      </c>
      <c r="B25" s="6" t="n">
        <v>75852</v>
      </c>
      <c r="C25" s="6" t="n">
        <v>71461</v>
      </c>
    </row>
    <row r="26">
      <c r="A26" s="4" t="inlineStr">
        <is>
          <t>Deferred income tax liability</t>
        </is>
      </c>
      <c r="B26" s="6" t="n">
        <v>260758</v>
      </c>
      <c r="C26" s="6" t="n">
        <v>243998</v>
      </c>
    </row>
    <row r="27">
      <c r="A27" s="4" t="inlineStr">
        <is>
          <t>Debt, net of current maturities</t>
        </is>
      </c>
      <c r="B27" s="6" t="n">
        <v>100083</v>
      </c>
      <c r="C27" s="6" t="n">
        <v>208</v>
      </c>
    </row>
    <row r="28">
      <c r="A28" s="4" t="inlineStr">
        <is>
          <t>Other long-term liabilities</t>
        </is>
      </c>
      <c r="B28" s="6" t="n">
        <v>59311</v>
      </c>
      <c r="C28" s="6" t="n">
        <v>68274</v>
      </c>
    </row>
    <row r="29">
      <c r="A29" s="4" t="inlineStr">
        <is>
          <t>Total long-term liabilities</t>
        </is>
      </c>
      <c r="B29" s="6" t="n">
        <v>496004</v>
      </c>
      <c r="C29" s="6" t="n">
        <v>383941</v>
      </c>
    </row>
    <row r="30">
      <c r="A30" s="4" t="inlineStr">
        <is>
          <t>Total liabilities</t>
        </is>
      </c>
      <c r="B30" s="6" t="n">
        <v>1016864</v>
      </c>
      <c r="C30" s="6" t="n">
        <v>878786</v>
      </c>
    </row>
    <row r="31">
      <c r="A31" s="3" t="inlineStr">
        <is>
          <t>STOCKHOLDERS' EQUITY</t>
        </is>
      </c>
    </row>
    <row r="32">
      <c r="A32" s="4" t="inlineStr">
        <is>
          <t>Preferred stock - $1 par value; 500,000 shares authorized, none issued</t>
        </is>
      </c>
      <c r="B32" s="6" t="n">
        <v>0</v>
      </c>
      <c r="C32" s="6" t="n">
        <v>0</v>
      </c>
    </row>
    <row r="33">
      <c r="A33" s="4" t="inlineStr">
        <is>
          <t>Common stock - $0.01 par value; 250,000,000 shares authorized; 103,795,169 shares issued at June 30, 2021; 103,622,563 shares issued at June 30, 2020</t>
        </is>
      </c>
      <c r="B33" s="6" t="n">
        <v>1038</v>
      </c>
      <c r="C33" s="6" t="n">
        <v>1036</v>
      </c>
    </row>
    <row r="34">
      <c r="A34" s="4" t="inlineStr">
        <is>
          <t>Additional paid-in capital</t>
        </is>
      </c>
      <c r="B34" s="6" t="n">
        <v>518960</v>
      </c>
      <c r="C34" s="6" t="n">
        <v>495005</v>
      </c>
    </row>
    <row r="35">
      <c r="A35" s="4" t="inlineStr">
        <is>
          <t>Retained earnings</t>
        </is>
      </c>
      <c r="B35" s="6" t="n">
        <v>2412496</v>
      </c>
      <c r="C35" s="6" t="n">
        <v>2235320</v>
      </c>
    </row>
    <row r="36">
      <c r="A36" s="4" t="inlineStr">
        <is>
          <t>Less treasury stock at cost; 29,792,903 shares at June 30, 2021; 26,992,903 shares at June 30, 2020</t>
        </is>
      </c>
      <c r="B36" s="6" t="n">
        <v>-1613202</v>
      </c>
      <c r="C36" s="6" t="n">
        <v>-1181673</v>
      </c>
    </row>
    <row r="37">
      <c r="A37" s="4" t="inlineStr">
        <is>
          <t>Total stockholders' equity</t>
        </is>
      </c>
      <c r="B37" s="6" t="n">
        <v>1319292</v>
      </c>
      <c r="C37" s="6" t="n">
        <v>1549688</v>
      </c>
    </row>
    <row r="38">
      <c r="A38" s="4" t="inlineStr">
        <is>
          <t>Total liabilities and equity</t>
        </is>
      </c>
      <c r="B38" s="6" t="n">
        <v>2336156</v>
      </c>
      <c r="C38" s="6" t="n">
        <v>2428474</v>
      </c>
    </row>
    <row r="39">
      <c r="A39" s="4" t="inlineStr">
        <is>
          <t>Customer Relationships [Member]</t>
        </is>
      </c>
    </row>
    <row r="40">
      <c r="A40" s="3" t="inlineStr">
        <is>
          <t>OTHER ASSETS:</t>
        </is>
      </c>
    </row>
    <row r="41">
      <c r="A41" s="4" t="inlineStr">
        <is>
          <t>Customer relationships, net of amortization</t>
        </is>
      </c>
      <c r="B41" s="5" t="n">
        <v>81842</v>
      </c>
      <c r="C41" s="5" t="n">
        <v>951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Assets (Tables)</t>
        </is>
      </c>
      <c r="B1" s="2" t="inlineStr">
        <is>
          <t>12 Months Ended</t>
        </is>
      </c>
    </row>
    <row r="2">
      <c r="B2" s="2" t="inlineStr">
        <is>
          <t>Jun. 30, 2021</t>
        </is>
      </c>
    </row>
    <row r="3">
      <c r="A3" s="3" t="inlineStr">
        <is>
          <t>Goodwill and Intangible Assets Disclosure [Abstract]</t>
        </is>
      </c>
    </row>
    <row r="4">
      <c r="A4" s="4" t="inlineStr">
        <is>
          <t>Schedule of Goodwill [Table Text Block]</t>
        </is>
      </c>
      <c r="B4" s="4" t="inlineStr">
        <is>
          <t xml:space="preserve">The carrying amount of goodwill for the fiscal years ended June 30, 2021 and 2020, by reportable segments, is as follows: June 30, Core 2021 2020 Beginning balance $ 199,956 $ 199,956 Goodwill, acquired during the year — — Goodwill, transferred during the year 1 (4,017) — Goodwill, adjustments related to dispositions (361) — Ending balance $ 195,578 $ 199,956 Payments Beginning balance $ 325,326 $ 325,326 Goodwill, acquired during the year — — Goodwill, adjustments related to dispositions — — Ending balance $ 325,326 $ 325,326 Complementary Beginning balance $ 161,052 $ 141,662 Goodwill, acquired during the year 1,485 19,390 Goodwill, transferred during the year 1 4,017 — Goodwill, adjustments related to dispositions — — Ending balance $ 166,554 $ 161,052 </t>
        </is>
      </c>
    </row>
    <row r="5">
      <c r="A5" s="4" t="inlineStr">
        <is>
          <t>Schedule of Intangible Assets [Table Text Block]</t>
        </is>
      </c>
      <c r="B5" s="4" t="inlineStr">
        <is>
          <t xml:space="preserve">Information regarding other identifiable intangible assets is as follows: June 30, 2021 Gross Carrying Amount Accumulated Amortization Net Customer relationships $ 316,401 $ (234,559) $ 81,842 Computer software $ 978,099 $ (610,005) $ 368,094 Other intangible assets: $ 102,615 $ (76,486) $ 26,129 June 30, 2020 Gross Carrying Amount Accumulated Amortization Net Customer relationships $ 316,034 $ (220,926) $ 95,108 Computer software $ 860,540 $ (520,074) $ 340,466 Other intangible assets: $ 101,772 $ (71,855) $ 29,917 </t>
        </is>
      </c>
    </row>
    <row r="6">
      <c r="A6" s="4" t="inlineStr">
        <is>
          <t>Schedule of Future Amortization Expense [Table Text Block]</t>
        </is>
      </c>
      <c r="B6" s="4" t="inlineStr">
        <is>
          <t xml:space="preserve">The estimated aggregate future amortization expense for each of the next five years for all intangible assets remaining as of June 30, 2021, is as follows: Years Ending June 30, Computer Software Customer Other Intangible Assets Total 2022 $ 86,113 $ 12,339 $ 8,202 $ 106,654 2023 71,578 9,745 5,171 86,494 2024 55,831 8,363 2,488 66,682 2025 38,341 7,910 1,390 47,641 2026 16,443 7,544 1,367 25,3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es (Tables)</t>
        </is>
      </c>
      <c r="B1" s="2" t="inlineStr">
        <is>
          <t>12 Months Ended</t>
        </is>
      </c>
    </row>
    <row r="2">
      <c r="B2" s="2" t="inlineStr">
        <is>
          <t>Jun. 30, 2021</t>
        </is>
      </c>
    </row>
    <row r="3">
      <c r="A3" s="3" t="inlineStr">
        <is>
          <t>Income Tax Disclosure [Abstract]</t>
        </is>
      </c>
    </row>
    <row r="4">
      <c r="A4" s="4" t="inlineStr">
        <is>
          <t>Schedule of Components of Income Tax Expense (Benefit) [Table Text Block]</t>
        </is>
      </c>
      <c r="B4" s="4" t="inlineStr">
        <is>
          <t xml:space="preserve">The provision/(benefit) for income taxes consists of the following: Year Ended June 30, 2021 2020 2019 Current: Federal $ 55,598 $ 46,137 $ 54,800 State 13,897 13,690 12,946 Deferred: Federal 14,401 21,130 4,177 State 2,360 3,451 3,427 $ 86,256 $ 84,408 $ 75,350 </t>
        </is>
      </c>
    </row>
    <row r="5">
      <c r="A5" s="4" t="inlineStr">
        <is>
          <t>Schedule of Deferred Tax Assets and Liabilities [Table Text Block]</t>
        </is>
      </c>
      <c r="B5" s="4" t="inlineStr">
        <is>
          <t>The tax effects of temporary differences related to deferred taxes shown on the balance sheets were: June 30, 2021 2020 Deferred tax assets: Contract and service revenues $ 13,428 $ 14,469 Expense reserves and accruals (bad debts, compensation, and payroll tax) 17,566 14,096 Leasing liabilities 15,182 17,122 Net operating loss and tax credit carryforwards 3,242 3,786 Other, net 2,634 2,327 Total gross deferred tax assets 52,052 51,800 Valuation allowance (270) (473) Net deferred tax assets 51,782 51,327 Deferred tax liabilities: Accelerated tax depreciation (37,066) (39,619) Accelerated tax amortization (175,804) (166,343) Contract and service costs (85,696) (73,331) Leasing right-of-use assets (13,974) (16,032) Total gross deferred liabilities (312,540) (295,325) Net deferred tax liability $ (260,758) $ (243,998)</t>
        </is>
      </c>
    </row>
    <row r="6">
      <c r="A6" s="4" t="inlineStr">
        <is>
          <t>Schedule of Effective Income Tax Rate Reconciliation [Table Text Block]</t>
        </is>
      </c>
      <c r="B6" s="4" t="inlineStr">
        <is>
          <t>The following analysis reconciles the statutory federal income tax rate to the effective income tax rates reflected above: Year Ended June 30, 2021 2020 2019 Computed "expected" tax expense 21.0 % 21.0 % 21.0 % Increase (reduction) in taxes resulting from: State income taxes, net of federal income tax benefits 3.2 % 3.6 % 3.7 % Research and development credit (2.4) % (2.4) % (2.5) % Tax effects of share-based payments (0.4) % (0.1) % (1.4) % Other (net) 0.3 % — % 0.9 % 21.7 % 22.1 % 21.7 %</t>
        </is>
      </c>
    </row>
    <row r="7">
      <c r="A7" s="4" t="inlineStr">
        <is>
          <t>Summary of Positions for which Significant Change in Unrecognized Tax Benefits is Reasonably Possible [Table Text Block]</t>
        </is>
      </c>
      <c r="B7" s="4" t="inlineStr">
        <is>
          <t xml:space="preserve">A reconciliation of the unrecognized tax benefits for the fiscal years ended June 30, 2021, 2020, and 2019 follows: Unrecognized Tax Benefits Balance at July 1, 2018 $ 10,227 Additions for current year tax positions 1,135 Reductions for current year tax positions (40) Additions for prior year tax positions 562 Reductions for prior year tax positions (531) Additions related to business combinations 43 Settlements (25) Reductions related to expirations of statute of limitations (876) Balance at June 30, 2019 10,495 Additions for current year tax positions 1,451 Additions for prior year tax positions 867 Additions related to business combinations 192 Reductions related to expirations of statute of limitations (2,893) Balance at June 30, 2020 10,112 Additions for current year tax positions 1,598 Additions for prior year tax positions 490 Reductions for prior year tax positions (30) Reductions related to expirations of statute of limitations (3,408) Balance at June 30, 2021 $ 8,7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Jun. 30, 2021</t>
        </is>
      </c>
    </row>
    <row r="3">
      <c r="A3" s="3" t="inlineStr">
        <is>
          <t>Share-based Payment Arrangement [Abstract]</t>
        </is>
      </c>
    </row>
    <row r="4">
      <c r="A4" s="4" t="inlineStr">
        <is>
          <t>Share-based Payment Arrangement, Option, Activity [Table Text Block]</t>
        </is>
      </c>
      <c r="B4" s="4" t="inlineStr">
        <is>
          <t xml:space="preserve">A summary of option plan activity under the plan is as follows: Number of Shares Weighted Average Exercise Price Aggregate Outstanding July 1, 2018 52 $ 62.65 Granted — — Forfeited — — Exercised (20) 23.65 Outstanding July 1, 2019 32 87.27 Granted — — Forfeited — — Exercised (10) 87.27 Outstanding July 1, 2020 22 87.27 Granted — — Forfeited — — Exercised — — Outstanding June 30, 2021 22 $ 87.27 $ 1,653 Vested and Expected to Vest June 30, 2021 22 $ 87.27 $ 1,653 Exercisable June 30, 2021 22 $ 87.27 $ 1,653 </t>
        </is>
      </c>
    </row>
    <row r="5">
      <c r="A5" s="4" t="inlineStr">
        <is>
          <t>Schedule of Nonvested Restricted Stock Activity [Table Text Block]</t>
        </is>
      </c>
      <c r="B5" s="4" t="inlineStr">
        <is>
          <t xml:space="preserve">The following table summarizes non-vested share awards activity: Share awards Shares Weighted Outstanding July 1, 2018 23 $ 81.33 Granted — — Vested (17) 79.41 Forfeited — — Outstanding July 1, 2019 6 87.27 Granted — — Vested (6) 87.27 Forfeited — — Outstanding July 1, 2020 and June 30, 2021 — — </t>
        </is>
      </c>
    </row>
    <row r="6">
      <c r="A6" s="4" t="inlineStr">
        <is>
          <t>Schedule of Nonvested Restricted Stock Units Activity [Table Text Block]</t>
        </is>
      </c>
      <c r="B6" s="4" t="inlineStr">
        <is>
          <t>The following table summarizes non-vested unit awards as of June 30, 2021, as well as activity for the fiscal year then ended: Unit awards Shares Weighted Aggregate Outstanding July 1, 2018 351 $ 83.37 Granted 1 80 169.53 Vested (129) 82.06 Forfeited 2 (4) 92.32 Outstanding July 1, 2019 298 107.00 Granted 1 139 157.94 Vested (69) 98.25 Forfeited 2 (61) 85.33 Outstanding July 1, 2020 307 136.41 Granted 1 113 170.69 Vested (124) 111.08 Forfeited 2 (2) 140.46 Outstanding June 30, 2021 294 $160.22 $48,173 1 Granted includes restricted stock unit awards and performance unit awards at 100% achievement. 2 Forfeited includes restricted stock unit awards and performance unit awards forfeited for service requirements not met and performance unit awards not settled due to underachievement of performance measures.</t>
        </is>
      </c>
    </row>
    <row r="7">
      <c r="A7" s="4" t="inlineStr">
        <is>
          <t>ScheduleOfShareBasedPaymentAwardRSUValuationAssumptionsTableTextBlock [Table Text Block]</t>
        </is>
      </c>
      <c r="B7" s="4" t="inlineStr">
        <is>
          <t>The weighted average assumptions used in the Monte Carlo pricing model to estimate fair value at the grant dates for awards with performance targets and service requirements are as follows: Year Ended June 30, 2021 2020 2019 Compensation peer group: Volatility 25.2 % 16.8 % 15.3 % Risk free interest rate 0.11 % 1.34 % 2.89 % Dividend yield 1.0 % 1.1 % 0.9 % S&amp;P 1500 IT Index: Volatility 25.2 % 16.8 % — % Risk free interest rate 0.11 % 1.34 % — % Dividend yield 1.0 % 1.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Basic and Diluted [Abstract]</t>
        </is>
      </c>
    </row>
    <row r="4">
      <c r="A4" s="4" t="inlineStr">
        <is>
          <t>Schedule of Earnings Per Share, Basic and Diluted [Table Text Block]</t>
        </is>
      </c>
      <c r="B4" s="4" t="inlineStr">
        <is>
          <t xml:space="preserve">The following table reflects the reconciliation between basic and diluted earnings per share. Year Ended June 30, 2021 2020 2019 Net Income $ 311,469 $ 296,668 $ 271,885 Common share information: Weighted average shares outstanding for basic earnings per share 75,546 76,787 77,160 Dilutive effect of stock options, restricted stock units, and restricted stock 112 147 187 Weighted average shares outstanding for diluted earnings per share 75,658 76,934 77,347 Basic earnings per share $ 4.12 $ 3.86 $ 3.52 Diluted earnings per share $ 4.12 $ 3.86 $ 3.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Jun. 30, 2021</t>
        </is>
      </c>
    </row>
    <row r="3">
      <c r="A3" s="4" t="inlineStr">
        <is>
          <t>Geezeo [Member]</t>
        </is>
      </c>
    </row>
    <row r="4">
      <c r="A4" s="3" t="inlineStr">
        <is>
          <t>Business Acquisition [Line Items]</t>
        </is>
      </c>
    </row>
    <row r="5">
      <c r="A5" s="4" t="inlineStr">
        <is>
          <t>Schedule of Recognized Identified Assets Acquired and Liabilities Assumed [Table Text Block]</t>
        </is>
      </c>
      <c r="B5" s="4" t="inlineStr">
        <is>
          <t xml:space="preserve">Management completed a purchase price allocation and its assessment of the fair value of acquired assets and liabilities assumed. The recognized amounts of identifiable assets acquired, and liabilities assumed, based on their fair values as of July 1, 2019 are set forth below: Current assets $ 8,925 Long-term assets 397 Identifiable intangible assets 19,114 Deferred income tax liability (2,593) Total other liabilities assumed (7,457) Total identifiable net assets 18,386 Goodwill 19,390 Net assets acquired $ 37,7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 Information (Tables)</t>
        </is>
      </c>
      <c r="B1" s="2" t="inlineStr">
        <is>
          <t>12 Months Ended</t>
        </is>
      </c>
    </row>
    <row r="2">
      <c r="B2" s="2" t="inlineStr">
        <is>
          <t>Jun. 30, 2021</t>
        </is>
      </c>
    </row>
    <row r="3">
      <c r="A3" s="3" t="inlineStr">
        <is>
          <t>Segment Reporting [Abstract]</t>
        </is>
      </c>
    </row>
    <row r="4">
      <c r="A4" s="4" t="inlineStr">
        <is>
          <t>Reconciliation of Operating Profit (Loss) from Segments to Consolidated [Table Text Block]</t>
        </is>
      </c>
      <c r="B4" s="4" t="inlineStr">
        <is>
          <t xml:space="preserve">Year Ended June 30, 2021 Core Payments Complementary Corporate and Other Total REVENUE Services and Support $ 529,193 $ 63,445 $ 410,930 $ 44,638 $ 1,048,206 Processing 34,903 578,863 94,998 1,255 710,019 Total Revenue 564,096 642,308 505,928 45,893 1,758,225 Cost of Revenue 247,285 353,581 212,627 249,906 1,063,399 Research and Development 109,047 Selling, General, and Administrative 187,060 Total Expenses 1,359,506 SEGMENT INCOME $ 316,811 $ 288,727 $ 293,301 $ (204,013) OPERATING INCOME 398,719 INTEREST INCOME (EXPENSE) (994) INCOME BEFORE INCOME TAXES $ 397,725 Year Ended June 30, 2020 Core Payments Complementary Corporate and Other Total REVENUE Services and Support $ 529,997 $ 66,920 $ 401,639 $ 52,895 $ 1,051,451 Processing 31,372 530,773 82,507 964 645,616 Total Revenue 561,369 597,693 484,146 53,859 1,697,067 Cost of Revenue 240,492 319,739 203,963 244,270 1,008,464 Research and Development 109,988 Selling, General, and Administrative 197,988 Total Expenses 1,316,440 SEGMENT INCOME $ 320,877 $ 277,954 $ 280,183 $ (190,411) OPERATING INCOME 380,627 INTEREST INCOME (EXPENSE) 449 INCOME BEFORE INCOME TAXES $ 381,076 Year Ended June 30, 2019 Core Payments Complementary Corporate and Other Total REVENUE Services and Support $ 494,094 $ 52,756 $ 360,544 $ 51,095 $ 958,489 Processing 28,422 496,574 68,573 633 594,202 Total Revenue 522,516 549,330 429,117 51,728 1,552,691 Cost of Revenue 235,476 273,261 184,251 230,042 923,030 Research and Development 96,378 Selling, General, and Administrative 185,998 Total Expenses 1,205,406 SEGMENT INCOME $ 287,040 $ 276,069 $ 244,866 $ (178,314) OPERATING INCOME 347,285 INTEREST INCOME (EXPENSE) (50) INCOME BEFORE INCOME TAXES $ 347,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Allowance for Credit Losses (Details) $ in Thousands</t>
        </is>
      </c>
      <c r="B1" s="2" t="inlineStr">
        <is>
          <t>12 Months Ended</t>
        </is>
      </c>
    </row>
    <row r="2">
      <c r="B2" s="2" t="inlineStr">
        <is>
          <t>Jun. 30, 2021USD ($)</t>
        </is>
      </c>
    </row>
    <row r="3">
      <c r="A3" s="3" t="inlineStr">
        <is>
          <t>Accounts Receivable, Allowance for Credit Loss [Roll Forward]</t>
        </is>
      </c>
    </row>
    <row r="4">
      <c r="A4" s="4" t="inlineStr">
        <is>
          <t>Allowance for credit losses, beginning balance, including cumulative effect of accounting standards update adoption</t>
        </is>
      </c>
      <c r="B4" s="5" t="n">
        <v>6719</v>
      </c>
    </row>
    <row r="5">
      <c r="A5" s="4" t="inlineStr">
        <is>
          <t>Current provision for expected credit losses</t>
        </is>
      </c>
      <c r="B5" s="6" t="n">
        <v>2130</v>
      </c>
    </row>
    <row r="6">
      <c r="A6" s="4" t="inlineStr">
        <is>
          <t>Write-offs charged against allowance</t>
        </is>
      </c>
      <c r="B6" s="6" t="n">
        <v>-2070</v>
      </c>
    </row>
    <row r="7">
      <c r="A7" s="4" t="inlineStr">
        <is>
          <t>Recoveries of amounts previously written off</t>
        </is>
      </c>
      <c r="B7" s="6" t="n">
        <v>-3</v>
      </c>
    </row>
    <row r="8">
      <c r="A8" s="4" t="inlineStr">
        <is>
          <t>Other</t>
        </is>
      </c>
      <c r="B8" s="6" t="n">
        <v>-3</v>
      </c>
    </row>
    <row r="9">
      <c r="A9" s="4" t="inlineStr">
        <is>
          <t>Allowance for credit losses - ending balance</t>
        </is>
      </c>
      <c r="B9" s="6" t="n">
        <v>7266</v>
      </c>
    </row>
    <row r="10">
      <c r="A10" s="4" t="inlineStr">
        <is>
          <t>Accounting Standards Update 2016-13</t>
        </is>
      </c>
    </row>
    <row r="11">
      <c r="A11" s="3" t="inlineStr">
        <is>
          <t>Accounts Receivable, Allowance for Credit Loss [Roll Forward]</t>
        </is>
      </c>
    </row>
    <row r="12">
      <c r="A12" s="4" t="inlineStr">
        <is>
          <t>Allowance for credit losses, beginning balance, including cumulative effect of accounting standards update adoption</t>
        </is>
      </c>
      <c r="B12" s="5" t="n">
        <v>4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Purchase of Investment (Details) $ in Thousands</t>
        </is>
      </c>
      <c r="B1" s="2" t="inlineStr">
        <is>
          <t>Jun. 30, 2021USD ($)</t>
        </is>
      </c>
    </row>
    <row r="2">
      <c r="A2" s="4" t="inlineStr">
        <is>
          <t>Automated Bookkeeping, Inc. [Member] | Preferred stock</t>
        </is>
      </c>
    </row>
    <row r="3">
      <c r="A3" s="3" t="inlineStr">
        <is>
          <t>Equity Securities without Readily Determinable Fair Value [Line Items]</t>
        </is>
      </c>
    </row>
    <row r="4">
      <c r="A4" s="4" t="inlineStr">
        <is>
          <t>Cost Method Investments, Original Cost</t>
        </is>
      </c>
      <c r="B4" s="5" t="n">
        <v>13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Reportable Segment Information (Details)</t>
        </is>
      </c>
      <c r="B1" s="2" t="inlineStr">
        <is>
          <t>12 Months Ended</t>
        </is>
      </c>
    </row>
    <row r="2">
      <c r="B2" s="2" t="inlineStr">
        <is>
          <t>Jun. 30, 2021segment</t>
        </is>
      </c>
    </row>
    <row r="3">
      <c r="A3" s="3" t="inlineStr">
        <is>
          <t>Segment Reporting [Abstract]</t>
        </is>
      </c>
    </row>
    <row r="4">
      <c r="A4" s="4" t="inlineStr">
        <is>
          <t>Number of Reportable Segments</t>
        </is>
      </c>
      <c r="B4" s="6"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tock (Details) - USD ($) shares in Thousands, $ in Thousands</t>
        </is>
      </c>
      <c r="B1" s="2" t="inlineStr">
        <is>
          <t>12 Months Ended</t>
        </is>
      </c>
    </row>
    <row r="2">
      <c r="B2" s="2" t="inlineStr">
        <is>
          <t>Jun. 30, 2021</t>
        </is>
      </c>
      <c r="C2" s="2" t="inlineStr">
        <is>
          <t>Jun. 30, 2020</t>
        </is>
      </c>
      <c r="D2" s="2" t="inlineStr">
        <is>
          <t>Jun. 30, 2019</t>
        </is>
      </c>
    </row>
    <row r="3">
      <c r="A3" s="3" t="inlineStr">
        <is>
          <t>Equity [Abstract]</t>
        </is>
      </c>
    </row>
    <row r="4">
      <c r="A4" s="4" t="inlineStr">
        <is>
          <t>Treasury Stock, Shares</t>
        </is>
      </c>
      <c r="B4" s="6" t="n">
        <v>29793</v>
      </c>
      <c r="C4" s="6" t="n">
        <v>26993</v>
      </c>
    </row>
    <row r="5">
      <c r="A5" s="4" t="inlineStr">
        <is>
          <t>Stock Repurchase Program, Remaining Number of Shares Authorized to be Repurchased</t>
        </is>
      </c>
      <c r="B5" s="6" t="n">
        <v>5198</v>
      </c>
      <c r="C5" s="6" t="n">
        <v>2998</v>
      </c>
    </row>
    <row r="6">
      <c r="A6" s="4" t="inlineStr">
        <is>
          <t>Treasury Stock, Value</t>
        </is>
      </c>
      <c r="B6" s="5" t="n">
        <v>1613202</v>
      </c>
      <c r="C6" s="5" t="n">
        <v>1181673</v>
      </c>
    </row>
    <row r="7">
      <c r="A7" s="4" t="inlineStr">
        <is>
          <t>Treasury Stock, Shares, Acquired</t>
        </is>
      </c>
      <c r="B7" s="6" t="n">
        <v>2800</v>
      </c>
    </row>
    <row r="8">
      <c r="A8" s="4" t="inlineStr">
        <is>
          <t>Purchase of treasury stock</t>
        </is>
      </c>
      <c r="B8" s="5" t="n">
        <v>431529</v>
      </c>
      <c r="C8" s="5" t="n">
        <v>71549</v>
      </c>
      <c r="D8" s="5" t="n">
        <v>5486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Preferred stock, par value</t>
        </is>
      </c>
      <c r="B3" s="5" t="n">
        <v>1</v>
      </c>
      <c r="C3" s="5" t="n">
        <v>1</v>
      </c>
    </row>
    <row r="4">
      <c r="A4" s="4" t="inlineStr">
        <is>
          <t>Preferred stock, authorized shares</t>
        </is>
      </c>
      <c r="B4" s="6" t="n">
        <v>500000</v>
      </c>
      <c r="C4" s="6" t="n">
        <v>500000</v>
      </c>
    </row>
    <row r="5">
      <c r="A5" s="4" t="inlineStr">
        <is>
          <t>Preferred stock, issued shares</t>
        </is>
      </c>
      <c r="B5" s="6" t="n">
        <v>0</v>
      </c>
      <c r="C5" s="6" t="n">
        <v>0</v>
      </c>
    </row>
    <row r="6">
      <c r="A6" s="4" t="inlineStr">
        <is>
          <t>Common stock, par value</t>
        </is>
      </c>
      <c r="B6" s="7" t="n">
        <v>0.01</v>
      </c>
      <c r="C6" s="7" t="n">
        <v>0.01</v>
      </c>
    </row>
    <row r="7">
      <c r="A7" s="4" t="inlineStr">
        <is>
          <t>Common stock, authorized shares</t>
        </is>
      </c>
      <c r="B7" s="6" t="n">
        <v>250000000</v>
      </c>
      <c r="C7" s="6" t="n">
        <v>250000000</v>
      </c>
    </row>
    <row r="8">
      <c r="A8" s="4" t="inlineStr">
        <is>
          <t>Common stock, issued shares</t>
        </is>
      </c>
      <c r="B8" s="6" t="n">
        <v>103795169</v>
      </c>
      <c r="C8" s="6" t="n">
        <v>103622563</v>
      </c>
    </row>
    <row r="9">
      <c r="A9" s="4" t="inlineStr">
        <is>
          <t>Treasury Stock, Shares</t>
        </is>
      </c>
      <c r="B9" s="6" t="n">
        <v>29792903</v>
      </c>
      <c r="C9" s="6" t="n">
        <v>269929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Recently Adopted Accounting Guidance (Details) - USD ($) $ in Thousands</t>
        </is>
      </c>
      <c r="B1" s="2" t="inlineStr">
        <is>
          <t>Jun. 30, 2021</t>
        </is>
      </c>
      <c r="C1" s="2" t="inlineStr">
        <is>
          <t>Jun. 30, 2020</t>
        </is>
      </c>
      <c r="D1" s="2" t="inlineStr">
        <is>
          <t>Jun. 30, 2019</t>
        </is>
      </c>
      <c r="E1" s="2" t="inlineStr">
        <is>
          <t>Jun. 30, 2018</t>
        </is>
      </c>
    </row>
    <row r="2">
      <c r="A2" s="3" t="inlineStr">
        <is>
          <t>New Accounting Pronouncements or Change in Accounting Principle [Line Items]</t>
        </is>
      </c>
    </row>
    <row r="3">
      <c r="A3" s="4" t="inlineStr">
        <is>
          <t>Stockholders' Equity Attributable to Parent</t>
        </is>
      </c>
      <c r="B3" s="5" t="n">
        <v>1319292</v>
      </c>
      <c r="C3" s="5" t="n">
        <v>1549688</v>
      </c>
      <c r="D3" s="5" t="n">
        <v>1429013</v>
      </c>
    </row>
    <row r="4">
      <c r="A4" s="4" t="inlineStr">
        <is>
          <t>Retained Earnings</t>
        </is>
      </c>
    </row>
    <row r="5">
      <c r="A5" s="3" t="inlineStr">
        <is>
          <t>New Accounting Pronouncements or Change in Accounting Principle [Line Items]</t>
        </is>
      </c>
    </row>
    <row r="6">
      <c r="A6" s="4" t="inlineStr">
        <is>
          <t>Stockholders' Equity Attributable to Parent</t>
        </is>
      </c>
      <c r="B6" s="5" t="n">
        <v>2412496</v>
      </c>
      <c r="C6" s="6" t="n">
        <v>2235320</v>
      </c>
      <c r="D6" s="5" t="n">
        <v>2066073</v>
      </c>
      <c r="E6" s="5" t="n">
        <v>1912933</v>
      </c>
    </row>
    <row r="7">
      <c r="A7" s="4" t="inlineStr">
        <is>
          <t>Accounting Standards Update 2016-13 | Retained Earnings</t>
        </is>
      </c>
    </row>
    <row r="8">
      <c r="A8" s="3" t="inlineStr">
        <is>
          <t>New Accounting Pronouncements or Change in Accounting Principle [Line Items]</t>
        </is>
      </c>
    </row>
    <row r="9">
      <c r="A9" s="4" t="inlineStr">
        <is>
          <t>Stockholders' Equity Attributable to Parent</t>
        </is>
      </c>
      <c r="C9" s="5" t="n">
        <v>-4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Costs Narrative (Details) - USD ($) $ in Thousands</t>
        </is>
      </c>
      <c r="B1" s="2" t="inlineStr">
        <is>
          <t>12 Months Ended</t>
        </is>
      </c>
    </row>
    <row r="2">
      <c r="B2" s="2" t="inlineStr">
        <is>
          <t>Jun. 30, 2021</t>
        </is>
      </c>
      <c r="C2" s="2" t="inlineStr">
        <is>
          <t>Jun. 30, 2020</t>
        </is>
      </c>
      <c r="D2" s="2" t="inlineStr">
        <is>
          <t>Jun. 30, 2019</t>
        </is>
      </c>
    </row>
    <row r="3">
      <c r="A3" s="3" t="inlineStr">
        <is>
          <t>Revenue from Contract with Customer [Abstract]</t>
        </is>
      </c>
    </row>
    <row r="4">
      <c r="A4" s="4" t="inlineStr">
        <is>
          <t>Revenue recognized from beginning deferred balance</t>
        </is>
      </c>
      <c r="B4" s="5" t="n">
        <v>252017</v>
      </c>
      <c r="C4" s="5" t="n">
        <v>259887</v>
      </c>
      <c r="D4" s="5" t="n">
        <v>265946</v>
      </c>
    </row>
    <row r="5">
      <c r="A5" s="4" t="inlineStr">
        <is>
          <t>Future revenue related to unsatisfied performance obligations</t>
        </is>
      </c>
      <c r="B5" s="5" t="n">
        <v>4635611</v>
      </c>
    </row>
    <row r="6">
      <c r="A6" s="4" t="inlineStr">
        <is>
          <t>Revenue, Remaining Performance Obligation, Expected Timing of Satisfaction, Start Date [Axis]: 2021-07-01</t>
        </is>
      </c>
    </row>
    <row r="7">
      <c r="A7" s="3" t="inlineStr">
        <is>
          <t>Revenue, Remaining Performance Obligation, Expected Timing of Satisfaction [Line Items]</t>
        </is>
      </c>
    </row>
    <row r="8">
      <c r="A8" s="4" t="inlineStr">
        <is>
          <t>Future revenue related to unsatisfied performance obligations, expected percent to be recognized for given time frame</t>
        </is>
      </c>
      <c r="B8" s="4" t="inlineStr">
        <is>
          <t>28.00%</t>
        </is>
      </c>
    </row>
    <row r="9">
      <c r="A9" s="4" t="inlineStr">
        <is>
          <t>Future revenue related to unsatisfied performance obligations, expected timing</t>
        </is>
      </c>
      <c r="B9" s="4" t="inlineStr">
        <is>
          <t>12 months</t>
        </is>
      </c>
    </row>
    <row r="10">
      <c r="A10" s="4" t="inlineStr">
        <is>
          <t>Revenue, Remaining Performance Obligation, Expected Timing of Satisfaction, Start Date [Axis]: 2022-07-01</t>
        </is>
      </c>
    </row>
    <row r="11">
      <c r="A11" s="3" t="inlineStr">
        <is>
          <t>Revenue, Remaining Performance Obligation, Expected Timing of Satisfaction [Line Items]</t>
        </is>
      </c>
    </row>
    <row r="12">
      <c r="A12" s="4" t="inlineStr">
        <is>
          <t>Future revenue related to unsatisfied performance obligations, expected percent to be recognized for given time frame</t>
        </is>
      </c>
      <c r="B12" s="4" t="inlineStr">
        <is>
          <t>20.00%</t>
        </is>
      </c>
    </row>
    <row r="13">
      <c r="A13" s="4" t="inlineStr">
        <is>
          <t>Future revenue related to unsatisfied performance obligations, expected timing</t>
        </is>
      </c>
      <c r="B13" s="4" t="inlineStr">
        <is>
          <t>12 month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isaggregation of Revenue (Details) - USD ($) $ in Thousand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REVENUE</t>
        </is>
      </c>
      <c r="B4" s="5" t="n">
        <v>1758225</v>
      </c>
      <c r="C4" s="5" t="n">
        <v>1697067</v>
      </c>
      <c r="D4" s="5" t="n">
        <v>1552691</v>
      </c>
    </row>
    <row r="5">
      <c r="A5" s="4" t="inlineStr">
        <is>
          <t>Private and Public Cloud [Member]</t>
        </is>
      </c>
    </row>
    <row r="6">
      <c r="A6" s="3" t="inlineStr">
        <is>
          <t>Disaggregation of Revenue [Line Items]</t>
        </is>
      </c>
    </row>
    <row r="7">
      <c r="A7" s="4" t="inlineStr">
        <is>
          <t>REVENUE</t>
        </is>
      </c>
      <c r="B7" s="6" t="n">
        <v>504548</v>
      </c>
      <c r="C7" s="6" t="n">
        <v>464066</v>
      </c>
      <c r="D7" s="6" t="n">
        <v>405359</v>
      </c>
    </row>
    <row r="8">
      <c r="A8" s="4" t="inlineStr">
        <is>
          <t>Product Delivery and Service [Member]</t>
        </is>
      </c>
    </row>
    <row r="9">
      <c r="A9" s="3" t="inlineStr">
        <is>
          <t>Disaggregation of Revenue [Line Items]</t>
        </is>
      </c>
    </row>
    <row r="10">
      <c r="A10" s="4" t="inlineStr">
        <is>
          <t>REVENUE</t>
        </is>
      </c>
      <c r="B10" s="6" t="n">
        <v>208856</v>
      </c>
      <c r="C10" s="6" t="n">
        <v>259110</v>
      </c>
      <c r="D10" s="6" t="n">
        <v>231982</v>
      </c>
    </row>
    <row r="11">
      <c r="A11" s="4" t="inlineStr">
        <is>
          <t>On-Premise Support [Member]</t>
        </is>
      </c>
    </row>
    <row r="12">
      <c r="A12" s="3" t="inlineStr">
        <is>
          <t>Disaggregation of Revenue [Line Items]</t>
        </is>
      </c>
    </row>
    <row r="13">
      <c r="A13" s="4" t="inlineStr">
        <is>
          <t>REVENUE</t>
        </is>
      </c>
      <c r="B13" s="6" t="n">
        <v>334802</v>
      </c>
      <c r="C13" s="6" t="n">
        <v>328275</v>
      </c>
      <c r="D13" s="6" t="n">
        <v>321148</v>
      </c>
    </row>
    <row r="14">
      <c r="A14" s="4" t="inlineStr">
        <is>
          <t>Services and Support [Member]</t>
        </is>
      </c>
    </row>
    <row r="15">
      <c r="A15" s="3" t="inlineStr">
        <is>
          <t>Disaggregation of Revenue [Line Items]</t>
        </is>
      </c>
    </row>
    <row r="16">
      <c r="A16" s="4" t="inlineStr">
        <is>
          <t>REVENUE</t>
        </is>
      </c>
      <c r="B16" s="6" t="n">
        <v>1048206</v>
      </c>
      <c r="C16" s="6" t="n">
        <v>1051451</v>
      </c>
      <c r="D16" s="6" t="n">
        <v>958489</v>
      </c>
    </row>
    <row r="17">
      <c r="A17" s="4" t="inlineStr">
        <is>
          <t>Processing [Member]</t>
        </is>
      </c>
    </row>
    <row r="18">
      <c r="A18" s="3" t="inlineStr">
        <is>
          <t>Disaggregation of Revenue [Line Items]</t>
        </is>
      </c>
    </row>
    <row r="19">
      <c r="A19" s="4" t="inlineStr">
        <is>
          <t>REVENUE</t>
        </is>
      </c>
      <c r="B19" s="5" t="n">
        <v>710019</v>
      </c>
      <c r="C19" s="5" t="n">
        <v>645616</v>
      </c>
      <c r="D19" s="5" t="n">
        <v>59420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Deferred Costs Contract Balances (Details) - USD ($) $ in Thousands</t>
        </is>
      </c>
      <c r="B1" s="2" t="inlineStr">
        <is>
          <t>Jun. 30, 2021</t>
        </is>
      </c>
      <c r="C1" s="2" t="inlineStr">
        <is>
          <t>Jun. 30, 2020</t>
        </is>
      </c>
    </row>
    <row r="2">
      <c r="A2" s="3" t="inlineStr">
        <is>
          <t>Revenue from Contract with Customer [Abstract]</t>
        </is>
      </c>
    </row>
    <row r="3">
      <c r="A3" s="4" t="inlineStr">
        <is>
          <t>Receivables, net</t>
        </is>
      </c>
      <c r="B3" s="5" t="n">
        <v>306564</v>
      </c>
      <c r="C3" s="5" t="n">
        <v>300945</v>
      </c>
    </row>
    <row r="4">
      <c r="A4" s="4" t="inlineStr">
        <is>
          <t>Contract Assets- Current</t>
        </is>
      </c>
      <c r="B4" s="6" t="n">
        <v>22884</v>
      </c>
      <c r="C4" s="6" t="n">
        <v>21609</v>
      </c>
    </row>
    <row r="5">
      <c r="A5" s="4" t="inlineStr">
        <is>
          <t>Contract Assets- Non-current</t>
        </is>
      </c>
      <c r="B5" s="6" t="n">
        <v>52920</v>
      </c>
      <c r="C5" s="6" t="n">
        <v>54293</v>
      </c>
    </row>
    <row r="6">
      <c r="A6" s="4" t="inlineStr">
        <is>
          <t>Contract Liabilities (Deferred Revenue)- Current</t>
        </is>
      </c>
      <c r="B6" s="6" t="n">
        <v>319748</v>
      </c>
      <c r="C6" s="6" t="n">
        <v>318161</v>
      </c>
    </row>
    <row r="7">
      <c r="A7" s="4" t="inlineStr">
        <is>
          <t>Contract Liabilities (Deferred Revenue)- Non-current</t>
        </is>
      </c>
      <c r="B7" s="5" t="n">
        <v>75852</v>
      </c>
      <c r="C7" s="5" t="n">
        <v>714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and Deferred Costs Contract Costs (Details) - USD ($) $ in Thousands</t>
        </is>
      </c>
      <c r="B1" s="2" t="inlineStr">
        <is>
          <t>12 Months Ended</t>
        </is>
      </c>
    </row>
    <row r="2">
      <c r="B2" s="2" t="inlineStr">
        <is>
          <t>Jun. 30, 2021</t>
        </is>
      </c>
      <c r="C2" s="2" t="inlineStr">
        <is>
          <t>Jun. 30, 2020</t>
        </is>
      </c>
      <c r="D2" s="2" t="inlineStr">
        <is>
          <t>Jun. 30, 2019</t>
        </is>
      </c>
    </row>
    <row r="3">
      <c r="A3" s="3" t="inlineStr">
        <is>
          <t>Revenue from Contract with Customer [Abstract]</t>
        </is>
      </c>
    </row>
    <row r="4">
      <c r="A4" s="4" t="inlineStr">
        <is>
          <t>Capitalized Contract Cost</t>
        </is>
      </c>
      <c r="B4" s="5" t="n">
        <v>314807</v>
      </c>
      <c r="C4" s="5" t="n">
        <v>271010</v>
      </c>
    </row>
    <row r="5">
      <c r="A5" s="4" t="inlineStr">
        <is>
          <t>Amortization of Deferred Contract Cost</t>
        </is>
      </c>
      <c r="B5" s="5" t="n">
        <v>122143</v>
      </c>
      <c r="C5" s="5" t="n">
        <v>117763</v>
      </c>
      <c r="D5" s="5" t="n">
        <v>11089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Fair Value, Recurring [Member] - USD ($) $ in Thousands</t>
        </is>
      </c>
      <c r="B1" s="2" t="inlineStr">
        <is>
          <t>Jun. 30, 2021</t>
        </is>
      </c>
      <c r="C1" s="2" t="inlineStr">
        <is>
          <t>Jun. 30, 2020</t>
        </is>
      </c>
    </row>
    <row r="2">
      <c r="A2" s="4" t="inlineStr">
        <is>
          <t>Certificates of Deposit</t>
        </is>
      </c>
    </row>
    <row r="3">
      <c r="A3" s="3" t="inlineStr">
        <is>
          <t>Fair Value, Assets and Liabilities Measured on Recurring and Nonrecurring Basis [Line Items]</t>
        </is>
      </c>
    </row>
    <row r="4">
      <c r="A4" s="4" t="inlineStr">
        <is>
          <t>Other Assets, Fair Value Disclosure</t>
        </is>
      </c>
      <c r="B4" s="5" t="n">
        <v>1200</v>
      </c>
      <c r="C4" s="5" t="n">
        <v>0</v>
      </c>
    </row>
    <row r="5">
      <c r="A5" s="4" t="inlineStr">
        <is>
          <t>Certificates of Deposit | Fair Value, Inputs, Level 1 [Member]</t>
        </is>
      </c>
    </row>
    <row r="6">
      <c r="A6" s="3" t="inlineStr">
        <is>
          <t>Fair Value, Assets and Liabilities Measured on Recurring and Nonrecurring Basis [Line Items]</t>
        </is>
      </c>
    </row>
    <row r="7">
      <c r="A7" s="4" t="inlineStr">
        <is>
          <t>Other Assets, Fair Value Disclosure</t>
        </is>
      </c>
      <c r="B7" s="6" t="n">
        <v>0</v>
      </c>
      <c r="C7" s="6" t="n">
        <v>0</v>
      </c>
    </row>
    <row r="8">
      <c r="A8" s="4" t="inlineStr">
        <is>
          <t>Certificates of Deposit | Fair Value, Inputs, Level 2 [Member]</t>
        </is>
      </c>
    </row>
    <row r="9">
      <c r="A9" s="3" t="inlineStr">
        <is>
          <t>Fair Value, Assets and Liabilities Measured on Recurring and Nonrecurring Basis [Line Items]</t>
        </is>
      </c>
    </row>
    <row r="10">
      <c r="A10" s="4" t="inlineStr">
        <is>
          <t>Other Assets, Fair Value Disclosure</t>
        </is>
      </c>
      <c r="B10" s="6" t="n">
        <v>1200</v>
      </c>
      <c r="C10" s="6" t="n">
        <v>0</v>
      </c>
    </row>
    <row r="11">
      <c r="A11" s="4" t="inlineStr">
        <is>
          <t>Certificates of Deposit | Fair Value, Inputs, Level 3 [Member]</t>
        </is>
      </c>
    </row>
    <row r="12">
      <c r="A12" s="3" t="inlineStr">
        <is>
          <t>Fair Value, Assets and Liabilities Measured on Recurring and Nonrecurring Basis [Line Items]</t>
        </is>
      </c>
    </row>
    <row r="13">
      <c r="A13" s="4" t="inlineStr">
        <is>
          <t>Other Assets, Fair Value Disclosure</t>
        </is>
      </c>
      <c r="B13" s="6" t="n">
        <v>0</v>
      </c>
      <c r="C13" s="6" t="n">
        <v>0</v>
      </c>
    </row>
    <row r="14">
      <c r="A14" s="4" t="inlineStr">
        <is>
          <t>Revolving Credit Facility [Member]</t>
        </is>
      </c>
    </row>
    <row r="15">
      <c r="A15" s="3" t="inlineStr">
        <is>
          <t>Fair Value, Assets and Liabilities Measured on Recurring and Nonrecurring Basis [Line Items]</t>
        </is>
      </c>
    </row>
    <row r="16">
      <c r="A16" s="4" t="inlineStr">
        <is>
          <t>Other Assets, Fair Value Disclosure</t>
        </is>
      </c>
      <c r="B16" s="6" t="n">
        <v>100000</v>
      </c>
      <c r="C16" s="6" t="n">
        <v>0</v>
      </c>
    </row>
    <row r="17">
      <c r="A17" s="4" t="inlineStr">
        <is>
          <t>Revolving Credit Facility [Member] | Fair Value, Inputs, Level 1 [Member]</t>
        </is>
      </c>
    </row>
    <row r="18">
      <c r="A18" s="3" t="inlineStr">
        <is>
          <t>Fair Value, Assets and Liabilities Measured on Recurring and Nonrecurring Basis [Line Items]</t>
        </is>
      </c>
    </row>
    <row r="19">
      <c r="A19" s="4" t="inlineStr">
        <is>
          <t>Other Assets, Fair Value Disclosure</t>
        </is>
      </c>
      <c r="B19" s="6" t="n">
        <v>0</v>
      </c>
      <c r="C19" s="6" t="n">
        <v>0</v>
      </c>
    </row>
    <row r="20">
      <c r="A20" s="4" t="inlineStr">
        <is>
          <t>Revolving Credit Facility [Member] | Fair Value, Inputs, Level 2 [Member]</t>
        </is>
      </c>
    </row>
    <row r="21">
      <c r="A21" s="3" t="inlineStr">
        <is>
          <t>Fair Value, Assets and Liabilities Measured on Recurring and Nonrecurring Basis [Line Items]</t>
        </is>
      </c>
    </row>
    <row r="22">
      <c r="A22" s="4" t="inlineStr">
        <is>
          <t>Other Assets, Fair Value Disclosure</t>
        </is>
      </c>
      <c r="B22" s="6" t="n">
        <v>100000</v>
      </c>
      <c r="C22" s="6" t="n">
        <v>0</v>
      </c>
    </row>
    <row r="23">
      <c r="A23" s="4" t="inlineStr">
        <is>
          <t>Revolving Credit Facility [Member] | Fair Value, Inputs, Level 3 [Member]</t>
        </is>
      </c>
    </row>
    <row r="24">
      <c r="A24" s="3" t="inlineStr">
        <is>
          <t>Fair Value, Assets and Liabilities Measured on Recurring and Nonrecurring Basis [Line Items]</t>
        </is>
      </c>
    </row>
    <row r="25">
      <c r="A25" s="4" t="inlineStr">
        <is>
          <t>Other Assets, Fair Value Disclosure</t>
        </is>
      </c>
      <c r="B25" s="5" t="n">
        <v>0</v>
      </c>
      <c r="C2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Leases (Details) - USD ($) $ in Thousands</t>
        </is>
      </c>
      <c r="B1" s="2" t="inlineStr">
        <is>
          <t>12 Months Ended</t>
        </is>
      </c>
    </row>
    <row r="2">
      <c r="B2" s="2" t="inlineStr">
        <is>
          <t>Jun. 30, 2021</t>
        </is>
      </c>
      <c r="C2" s="2" t="inlineStr">
        <is>
          <t>Jun. 30, 2020</t>
        </is>
      </c>
      <c r="D2" s="2" t="inlineStr">
        <is>
          <t>Jun. 30, 2019</t>
        </is>
      </c>
    </row>
    <row r="3">
      <c r="A3" s="3" t="inlineStr">
        <is>
          <t>Lessee, Lease, Description [Line Items]</t>
        </is>
      </c>
    </row>
    <row r="4">
      <c r="A4" s="4" t="inlineStr">
        <is>
          <t>Operating Lease, Right-of-Use Asset</t>
        </is>
      </c>
      <c r="B4" s="5" t="n">
        <v>55977</v>
      </c>
      <c r="C4" s="5" t="n">
        <v>63948</v>
      </c>
    </row>
    <row r="5">
      <c r="A5" s="4" t="inlineStr">
        <is>
          <t>Finance Lease Right of Use Asset, Net</t>
        </is>
      </c>
      <c r="B5" s="6" t="n">
        <v>188</v>
      </c>
      <c r="C5" s="6" t="n">
        <v>318</v>
      </c>
    </row>
    <row r="6">
      <c r="A6" s="4" t="inlineStr">
        <is>
          <t>Operating Lease, Liability</t>
        </is>
      </c>
      <c r="B6" s="6" t="n">
        <v>60828</v>
      </c>
      <c r="C6" s="6" t="n">
        <v>68309</v>
      </c>
    </row>
    <row r="7">
      <c r="A7" s="4" t="inlineStr">
        <is>
          <t>Finance Lease, Liability</t>
        </is>
      </c>
      <c r="B7" s="6" t="n">
        <v>193</v>
      </c>
      <c r="C7" s="6" t="n">
        <v>323</v>
      </c>
    </row>
    <row r="8">
      <c r="A8" s="4" t="inlineStr">
        <is>
          <t>Finance Lease, Liability, Current</t>
        </is>
      </c>
      <c r="B8" s="6" t="n">
        <v>110</v>
      </c>
      <c r="C8" s="6" t="n">
        <v>115</v>
      </c>
    </row>
    <row r="9">
      <c r="A9" s="4" t="inlineStr">
        <is>
          <t>Finance Lease, Liability, Noncurrent</t>
        </is>
      </c>
      <c r="B9" s="5" t="n">
        <v>83</v>
      </c>
      <c r="C9" s="6" t="n">
        <v>208</v>
      </c>
    </row>
    <row r="10">
      <c r="A10" s="4" t="inlineStr">
        <is>
          <t>Operating Lease, Right-of-Use Asset, Statement of Financial Position [Extensible List]</t>
        </is>
      </c>
      <c r="B10" s="4" t="inlineStr">
        <is>
          <t>us-gaap:OtherAssets</t>
        </is>
      </c>
    </row>
    <row r="11">
      <c r="A11" s="4" t="inlineStr">
        <is>
          <t>Operating Lease, Liability, Current, Statement of Financial Position [Extensible List]</t>
        </is>
      </c>
      <c r="B11" s="4" t="inlineStr">
        <is>
          <t>us-gaap:AccountsPayableAndAccruedLiabilitiesCurrent</t>
        </is>
      </c>
    </row>
    <row r="12">
      <c r="A12" s="4" t="inlineStr">
        <is>
          <t>Operating Lease, Liability, Noncurrent, Statement of Financial Position [Extensible List]</t>
        </is>
      </c>
      <c r="B12" s="4" t="inlineStr">
        <is>
          <t>Other long-term liabilities</t>
        </is>
      </c>
    </row>
    <row r="13">
      <c r="A13" s="4" t="inlineStr">
        <is>
          <t>Accumulated Amortization Operating Lease Right-of-use asset</t>
        </is>
      </c>
      <c r="B13" s="5" t="n">
        <v>23813</v>
      </c>
      <c r="C13" s="6" t="n">
        <v>13719</v>
      </c>
    </row>
    <row r="14">
      <c r="A14" s="4" t="inlineStr">
        <is>
          <t>Finance Lease, Right-of-Use Asset, Statement of Financial Position [Extensible List]</t>
        </is>
      </c>
      <c r="B14" s="4" t="inlineStr">
        <is>
          <t>PROPERTY AND EQUIPMENT, net</t>
        </is>
      </c>
    </row>
    <row r="15">
      <c r="A15" s="4" t="inlineStr">
        <is>
          <t>Finance Lease, Liability, Current, Statement of Financial Position [Extensible List]</t>
        </is>
      </c>
      <c r="B15" s="4" t="inlineStr">
        <is>
          <t>us-gaap:DebtCurrent</t>
        </is>
      </c>
    </row>
    <row r="16">
      <c r="A16" s="4" t="inlineStr">
        <is>
          <t>Finance Lease, Liability, Noncurrent, Statement of Financial Position [Extensible List]</t>
        </is>
      </c>
      <c r="B16" s="4" t="inlineStr">
        <is>
          <t>Debt, net of current maturities</t>
        </is>
      </c>
    </row>
    <row r="17">
      <c r="A17" s="4" t="inlineStr">
        <is>
          <t>Accumulated Amortization Finance Lease Right-of-use asset</t>
        </is>
      </c>
      <c r="B17" s="5" t="n">
        <v>153</v>
      </c>
      <c r="C17" s="6" t="n">
        <v>38</v>
      </c>
    </row>
    <row r="18">
      <c r="A18" s="4" t="inlineStr">
        <is>
          <t>Operating Lease, Cost</t>
        </is>
      </c>
      <c r="B18" s="6" t="n">
        <v>14676</v>
      </c>
      <c r="C18" s="6" t="n">
        <v>16029</v>
      </c>
    </row>
    <row r="19">
      <c r="A19" s="4" t="inlineStr">
        <is>
          <t>Finance Lease, Interest Expense</t>
        </is>
      </c>
      <c r="B19" s="6" t="n">
        <v>121</v>
      </c>
      <c r="C19" s="6" t="n">
        <v>41</v>
      </c>
    </row>
    <row r="20">
      <c r="A20" s="4" t="inlineStr">
        <is>
          <t>Variable Lease, Cost</t>
        </is>
      </c>
      <c r="B20" s="6" t="n">
        <v>3831</v>
      </c>
      <c r="C20" s="6" t="n">
        <v>4017</v>
      </c>
    </row>
    <row r="21">
      <c r="A21" s="4" t="inlineStr">
        <is>
          <t>Operating Lease, Payments</t>
        </is>
      </c>
      <c r="B21" s="6" t="n">
        <v>13672</v>
      </c>
      <c r="C21" s="6" t="n">
        <v>14348</v>
      </c>
    </row>
    <row r="22">
      <c r="A22" s="4" t="inlineStr">
        <is>
          <t>Right-of-Use Asset Obtained in Exchange for Operating Lease Liability</t>
        </is>
      </c>
      <c r="B22" s="6" t="n">
        <v>4691</v>
      </c>
      <c r="C22" s="6" t="n">
        <v>4212</v>
      </c>
    </row>
    <row r="23">
      <c r="A23" s="4" t="inlineStr">
        <is>
          <t>Payments to Acquire Equipment on Lease</t>
        </is>
      </c>
      <c r="B23" s="5" t="n">
        <v>117</v>
      </c>
      <c r="C23" s="5" t="n">
        <v>33</v>
      </c>
    </row>
    <row r="24">
      <c r="A24" s="4" t="inlineStr">
        <is>
          <t>Operating Lease, Weighted Average Remaining Lease Term</t>
        </is>
      </c>
      <c r="B24" s="4" t="inlineStr">
        <is>
          <t>81 months</t>
        </is>
      </c>
      <c r="C24" s="4" t="inlineStr">
        <is>
          <t>88 months</t>
        </is>
      </c>
    </row>
    <row r="25">
      <c r="A25" s="4" t="inlineStr">
        <is>
          <t>Operating Lease, Weighted Average Discount Rate, Percent</t>
        </is>
      </c>
      <c r="B25" s="4" t="inlineStr">
        <is>
          <t>2.67%</t>
        </is>
      </c>
      <c r="C25" s="4" t="inlineStr">
        <is>
          <t>2.76%</t>
        </is>
      </c>
    </row>
    <row r="26">
      <c r="A26" s="4" t="inlineStr">
        <is>
          <t>Finance Lease, Weighted Average Remaining Lease Term</t>
        </is>
      </c>
      <c r="B26" s="4" t="inlineStr">
        <is>
          <t>21 months</t>
        </is>
      </c>
      <c r="C26" s="4" t="inlineStr">
        <is>
          <t>33 months</t>
        </is>
      </c>
    </row>
    <row r="27">
      <c r="A27" s="4" t="inlineStr">
        <is>
          <t>Finance Lease, Weighted Average Discount Rate, Percent</t>
        </is>
      </c>
      <c r="B27" s="4" t="inlineStr">
        <is>
          <t>2.39%</t>
        </is>
      </c>
      <c r="C27" s="4" t="inlineStr">
        <is>
          <t>2.42%</t>
        </is>
      </c>
    </row>
    <row r="28">
      <c r="A28" s="4" t="inlineStr">
        <is>
          <t>Lease payments related to options to extend lease terms</t>
        </is>
      </c>
      <c r="B28" s="5" t="n">
        <v>5464</v>
      </c>
    </row>
    <row r="29">
      <c r="A29" s="4" t="inlineStr">
        <is>
          <t>Lessee, Operating Lease, Liability, Payments, Due</t>
        </is>
      </c>
      <c r="B29" s="6" t="n">
        <v>66553</v>
      </c>
    </row>
    <row r="30">
      <c r="A30" s="4" t="inlineStr">
        <is>
          <t>Operating Leases, Rent Expense, Net</t>
        </is>
      </c>
      <c r="D30" s="5" t="n">
        <v>15196</v>
      </c>
    </row>
    <row r="31">
      <c r="A31" s="4" t="inlineStr">
        <is>
          <t>Other Current Assets</t>
        </is>
      </c>
    </row>
    <row r="32">
      <c r="A32" s="3" t="inlineStr">
        <is>
          <t>Lessee, Lease, Description [Line Items]</t>
        </is>
      </c>
    </row>
    <row r="33">
      <c r="A33" s="4" t="inlineStr">
        <is>
          <t>Operating Lease, Liability, Current</t>
        </is>
      </c>
      <c r="B33" s="6" t="n">
        <v>11460</v>
      </c>
      <c r="C33" s="5" t="n">
        <v>11712</v>
      </c>
    </row>
    <row r="34">
      <c r="A34" s="4" t="inlineStr">
        <is>
          <t>Other Noncurrent Assets [Member]</t>
        </is>
      </c>
    </row>
    <row r="35">
      <c r="A35" s="3" t="inlineStr">
        <is>
          <t>Lessee, Lease, Description [Line Items]</t>
        </is>
      </c>
    </row>
    <row r="36">
      <c r="A36" s="4" t="inlineStr">
        <is>
          <t>Operating Lease, Liability, Noncurrent</t>
        </is>
      </c>
      <c r="B36" s="6" t="n">
        <v>49368</v>
      </c>
      <c r="C36" s="5" t="n">
        <v>56597</v>
      </c>
    </row>
    <row r="37">
      <c r="A37" s="4" t="inlineStr">
        <is>
          <t>Commitments [Member]</t>
        </is>
      </c>
    </row>
    <row r="38">
      <c r="A38" s="3" t="inlineStr">
        <is>
          <t>Lessee, Lease, Description [Line Items]</t>
        </is>
      </c>
    </row>
    <row r="39">
      <c r="A39" s="4" t="inlineStr">
        <is>
          <t>Lessee, Operating Lease, Liability, Payments, Due</t>
        </is>
      </c>
      <c r="B39" s="5" t="n">
        <v>501</v>
      </c>
    </row>
    <row r="40">
      <c r="A40" s="4" t="inlineStr">
        <is>
          <t>Lessee, Operating Lease, Lease Not yet Commenced, Term of Contract</t>
        </is>
      </c>
      <c r="B40" s="4" t="inlineStr">
        <is>
          <t>68 months</t>
        </is>
      </c>
    </row>
    <row r="41">
      <c r="A41" s="4" t="inlineStr">
        <is>
          <t>Minimum [Member]</t>
        </is>
      </c>
    </row>
    <row r="42">
      <c r="A42" s="3" t="inlineStr">
        <is>
          <t>Lessee, Lease, Description [Line Items]</t>
        </is>
      </c>
    </row>
    <row r="43">
      <c r="A43" s="4" t="inlineStr">
        <is>
          <t>Remaining lease terms</t>
        </is>
      </c>
      <c r="B43" s="4" t="inlineStr">
        <is>
          <t>1 year</t>
        </is>
      </c>
    </row>
    <row r="44">
      <c r="A44" s="4" t="inlineStr">
        <is>
          <t>Maximum [Member]</t>
        </is>
      </c>
    </row>
    <row r="45">
      <c r="A45" s="3" t="inlineStr">
        <is>
          <t>Lessee, Lease, Description [Line Items]</t>
        </is>
      </c>
    </row>
    <row r="46">
      <c r="A46" s="4" t="inlineStr">
        <is>
          <t>Remaining lease terms</t>
        </is>
      </c>
      <c r="B46" s="4" t="inlineStr">
        <is>
          <t>12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Lease Maturity (Details) - USD ($) $ in Thousands</t>
        </is>
      </c>
      <c r="B1" s="2" t="inlineStr">
        <is>
          <t>Jun. 30, 2021</t>
        </is>
      </c>
      <c r="C1" s="2" t="inlineStr">
        <is>
          <t>Jun. 30, 2020</t>
        </is>
      </c>
    </row>
    <row r="2">
      <c r="A2" s="3" t="inlineStr">
        <is>
          <t>Leases [Abstract]</t>
        </is>
      </c>
    </row>
    <row r="3">
      <c r="A3" s="4" t="inlineStr">
        <is>
          <t>2022</t>
        </is>
      </c>
      <c r="B3" s="5" t="n">
        <v>12942</v>
      </c>
    </row>
    <row r="4">
      <c r="A4" s="4" t="inlineStr">
        <is>
          <t>2023</t>
        </is>
      </c>
      <c r="B4" s="6" t="n">
        <v>11862</v>
      </c>
    </row>
    <row r="5">
      <c r="A5" s="4" t="inlineStr">
        <is>
          <t>2024</t>
        </is>
      </c>
      <c r="B5" s="6" t="n">
        <v>9686</v>
      </c>
    </row>
    <row r="6">
      <c r="A6" s="4" t="inlineStr">
        <is>
          <t>2025</t>
        </is>
      </c>
      <c r="B6" s="6" t="n">
        <v>6899</v>
      </c>
    </row>
    <row r="7">
      <c r="A7" s="4" t="inlineStr">
        <is>
          <t>2026</t>
        </is>
      </c>
      <c r="B7" s="6" t="n">
        <v>5979</v>
      </c>
    </row>
    <row r="8">
      <c r="A8" s="4" t="inlineStr">
        <is>
          <t>Thereafter</t>
        </is>
      </c>
      <c r="B8" s="6" t="n">
        <v>19185</v>
      </c>
    </row>
    <row r="9">
      <c r="A9" s="4" t="inlineStr">
        <is>
          <t>Total lease payments</t>
        </is>
      </c>
      <c r="B9" s="6" t="n">
        <v>66553</v>
      </c>
    </row>
    <row r="10">
      <c r="A10" s="4" t="inlineStr">
        <is>
          <t>Less: interest</t>
        </is>
      </c>
      <c r="B10" s="6" t="n">
        <v>-5725</v>
      </c>
    </row>
    <row r="11">
      <c r="A11" s="4" t="inlineStr">
        <is>
          <t>Present value of lease liabilities</t>
        </is>
      </c>
      <c r="B11" s="5" t="n">
        <v>60828</v>
      </c>
      <c r="C11" s="5" t="n">
        <v>683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un. 30, 2021</t>
        </is>
      </c>
      <c r="C2" s="2" t="inlineStr">
        <is>
          <t>Jun. 30, 2020</t>
        </is>
      </c>
      <c r="D2" s="2" t="inlineStr">
        <is>
          <t>Jun. 30, 2019</t>
        </is>
      </c>
    </row>
    <row r="3">
      <c r="A3" s="4" t="inlineStr">
        <is>
          <t>Land</t>
        </is>
      </c>
      <c r="B3" s="5" t="n">
        <v>22885</v>
      </c>
      <c r="C3" s="5" t="n">
        <v>22885</v>
      </c>
    </row>
    <row r="4">
      <c r="A4" s="4" t="inlineStr">
        <is>
          <t>Land improvements</t>
        </is>
      </c>
      <c r="B4" s="6" t="n">
        <v>23783</v>
      </c>
      <c r="C4" s="6" t="n">
        <v>23765</v>
      </c>
    </row>
    <row r="5">
      <c r="A5" s="4" t="inlineStr">
        <is>
          <t>Buildings</t>
        </is>
      </c>
      <c r="B5" s="6" t="n">
        <v>149041</v>
      </c>
      <c r="C5" s="6" t="n">
        <v>146193</v>
      </c>
    </row>
    <row r="6">
      <c r="A6" s="4" t="inlineStr">
        <is>
          <t>Leasehold improvements</t>
        </is>
      </c>
      <c r="B6" s="6" t="n">
        <v>55407</v>
      </c>
      <c r="C6" s="6" t="n">
        <v>56106</v>
      </c>
    </row>
    <row r="7">
      <c r="A7" s="4" t="inlineStr">
        <is>
          <t>Equipment and furniture</t>
        </is>
      </c>
      <c r="B7" s="6" t="n">
        <v>391507</v>
      </c>
      <c r="C7" s="6" t="n">
        <v>388413</v>
      </c>
    </row>
    <row r="8">
      <c r="A8" s="4" t="inlineStr">
        <is>
          <t>Aircraft and equipment</t>
        </is>
      </c>
      <c r="B8" s="6" t="n">
        <v>41047</v>
      </c>
      <c r="C8" s="6" t="n">
        <v>39824</v>
      </c>
    </row>
    <row r="9">
      <c r="A9" s="4" t="inlineStr">
        <is>
          <t>Construction in progress</t>
        </is>
      </c>
      <c r="B9" s="6" t="n">
        <v>3639</v>
      </c>
      <c r="C9" s="6" t="n">
        <v>279</v>
      </c>
    </row>
    <row r="10">
      <c r="A10" s="4" t="inlineStr">
        <is>
          <t>Finance lease right of use asset</t>
        </is>
      </c>
      <c r="B10" s="6" t="n">
        <v>341</v>
      </c>
      <c r="C10" s="6" t="n">
        <v>355</v>
      </c>
    </row>
    <row r="11">
      <c r="A11" s="4" t="inlineStr">
        <is>
          <t>Property and equipment, total</t>
        </is>
      </c>
      <c r="B11" s="6" t="n">
        <v>687650</v>
      </c>
      <c r="C11" s="6" t="n">
        <v>677820</v>
      </c>
    </row>
    <row r="12">
      <c r="A12" s="4" t="inlineStr">
        <is>
          <t>Less accumulated depreciation</t>
        </is>
      </c>
      <c r="B12" s="6" t="n">
        <v>435169</v>
      </c>
      <c r="C12" s="6" t="n">
        <v>404388</v>
      </c>
    </row>
    <row r="13">
      <c r="A13" s="4" t="inlineStr">
        <is>
          <t>Property and equipment, net</t>
        </is>
      </c>
      <c r="B13" s="6" t="n">
        <v>252481</v>
      </c>
      <c r="C13" s="6" t="n">
        <v>273432</v>
      </c>
    </row>
    <row r="14">
      <c r="A14" s="4" t="inlineStr">
        <is>
          <t>Liabilities Assumed</t>
        </is>
      </c>
      <c r="B14" s="6" t="n">
        <v>8699</v>
      </c>
      <c r="C14" s="6" t="n">
        <v>44</v>
      </c>
    </row>
    <row r="15">
      <c r="A15" s="4" t="inlineStr">
        <is>
          <t>Changes in property and equipment acquired through capital leases</t>
        </is>
      </c>
      <c r="B15" s="6" t="n">
        <v>-14</v>
      </c>
      <c r="C15" s="6" t="n">
        <v>355</v>
      </c>
    </row>
    <row r="16">
      <c r="A16" s="4" t="inlineStr">
        <is>
          <t>Impairment of Long-Lived Assets to be Disposed of</t>
        </is>
      </c>
      <c r="B16" s="6" t="n">
        <v>0</v>
      </c>
      <c r="C16" s="6" t="n">
        <v>0</v>
      </c>
      <c r="D16" s="5" t="n">
        <v>0</v>
      </c>
    </row>
    <row r="17">
      <c r="A17" s="4" t="inlineStr">
        <is>
          <t>(Gain)/loss on disposal of assets and businesses</t>
        </is>
      </c>
      <c r="B17" s="5" t="n">
        <v>-1988</v>
      </c>
      <c r="C17" s="6" t="n">
        <v>4735</v>
      </c>
      <c r="D17" s="5" t="n">
        <v>161</v>
      </c>
    </row>
    <row r="18">
      <c r="A18" s="4" t="inlineStr">
        <is>
          <t>Gain on sale of facility [Member]</t>
        </is>
      </c>
    </row>
    <row r="19">
      <c r="A19" s="4" t="inlineStr">
        <is>
          <t>(Gain)/loss on disposal of assets and businesses</t>
        </is>
      </c>
      <c r="C19" s="5" t="n">
        <v>-4352</v>
      </c>
    </row>
    <row r="20">
      <c r="A20" s="4" t="inlineStr">
        <is>
          <t>Land Improvements [Member] | Minimum [Member]</t>
        </is>
      </c>
    </row>
    <row r="21">
      <c r="A21" s="4" t="inlineStr">
        <is>
          <t>Estimated Useful Life</t>
        </is>
      </c>
      <c r="B21" s="4" t="inlineStr">
        <is>
          <t>5 years</t>
        </is>
      </c>
    </row>
    <row r="22">
      <c r="A22" s="4" t="inlineStr">
        <is>
          <t>Land Improvements [Member] | Maximum [Member]</t>
        </is>
      </c>
    </row>
    <row r="23">
      <c r="A23" s="4" t="inlineStr">
        <is>
          <t>Estimated Useful Life</t>
        </is>
      </c>
      <c r="B23" s="4" t="inlineStr">
        <is>
          <t>20 years</t>
        </is>
      </c>
    </row>
    <row r="24">
      <c r="A24" s="4" t="inlineStr">
        <is>
          <t>Building [Member] | Minimum [Member]</t>
        </is>
      </c>
    </row>
    <row r="25">
      <c r="A25" s="4" t="inlineStr">
        <is>
          <t>Estimated Useful Life</t>
        </is>
      </c>
      <c r="B25" s="4" t="inlineStr">
        <is>
          <t>20 years</t>
        </is>
      </c>
    </row>
    <row r="26">
      <c r="A26" s="4" t="inlineStr">
        <is>
          <t>Building [Member] | Maximum [Member]</t>
        </is>
      </c>
    </row>
    <row r="27">
      <c r="A27" s="4" t="inlineStr">
        <is>
          <t>Estimated Useful Life</t>
        </is>
      </c>
      <c r="B27" s="4" t="inlineStr">
        <is>
          <t>30 years</t>
        </is>
      </c>
    </row>
    <row r="28">
      <c r="A28" s="4" t="inlineStr">
        <is>
          <t>Leasehold Improvements [Member] | Minimum [Member]</t>
        </is>
      </c>
    </row>
    <row r="29">
      <c r="A29" s="4" t="inlineStr">
        <is>
          <t>Estimated Useful Life</t>
        </is>
      </c>
      <c r="B29" s="4" t="inlineStr">
        <is>
          <t>5 years</t>
        </is>
      </c>
    </row>
    <row r="30">
      <c r="A30" s="4" t="inlineStr">
        <is>
          <t>Leasehold Improvements [Member] | Maximum [Member]</t>
        </is>
      </c>
    </row>
    <row r="31">
      <c r="A31" s="4" t="inlineStr">
        <is>
          <t>Estimated Useful Life</t>
        </is>
      </c>
      <c r="B31" s="4" t="inlineStr">
        <is>
          <t>30 years</t>
        </is>
      </c>
    </row>
    <row r="32">
      <c r="A32" s="4" t="inlineStr">
        <is>
          <t>Office Equipment [Member] | Minimum [Member]</t>
        </is>
      </c>
    </row>
    <row r="33">
      <c r="A33" s="4" t="inlineStr">
        <is>
          <t>Estimated Useful Life</t>
        </is>
      </c>
      <c r="B33" s="4" t="inlineStr">
        <is>
          <t>3 years</t>
        </is>
      </c>
    </row>
    <row r="34">
      <c r="A34" s="4" t="inlineStr">
        <is>
          <t>Office Equipment [Member] | Maximum [Member]</t>
        </is>
      </c>
    </row>
    <row r="35">
      <c r="A35" s="4" t="inlineStr">
        <is>
          <t>Estimated Useful Life</t>
        </is>
      </c>
      <c r="B35" s="4" t="inlineStr">
        <is>
          <t>10 years</t>
        </is>
      </c>
    </row>
    <row r="36">
      <c r="A36" s="4" t="inlineStr">
        <is>
          <t>Flight Equipment [Member] | Minimum [Member]</t>
        </is>
      </c>
    </row>
    <row r="37">
      <c r="A37" s="4" t="inlineStr">
        <is>
          <t>Estimated Useful Life</t>
        </is>
      </c>
      <c r="B37" s="4" t="inlineStr">
        <is>
          <t>4 years</t>
        </is>
      </c>
    </row>
    <row r="38">
      <c r="A38" s="4" t="inlineStr">
        <is>
          <t>Flight Equipment [Member] | Maximum [Member]</t>
        </is>
      </c>
    </row>
    <row r="39">
      <c r="A39" s="4" t="inlineStr">
        <is>
          <t>Estimated Useful Life</t>
        </is>
      </c>
      <c r="B39" s="4" t="inlineStr">
        <is>
          <t>10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Assets Goodwill (Details) - USD ($) $ in Thousands</t>
        </is>
      </c>
      <c r="B1" s="2" t="inlineStr">
        <is>
          <t>12 Months Ended</t>
        </is>
      </c>
    </row>
    <row r="2">
      <c r="B2" s="2" t="inlineStr">
        <is>
          <t>Jun. 30, 2021</t>
        </is>
      </c>
      <c r="C2" s="2" t="inlineStr">
        <is>
          <t>Jun. 30, 2020</t>
        </is>
      </c>
    </row>
    <row r="3">
      <c r="A3" s="3" t="inlineStr">
        <is>
          <t>Goodwill [Roll Forward]</t>
        </is>
      </c>
    </row>
    <row r="4">
      <c r="A4" s="4" t="inlineStr">
        <is>
          <t>Goodwill, beginning balance</t>
        </is>
      </c>
      <c r="B4" s="5" t="n">
        <v>686334</v>
      </c>
    </row>
    <row r="5">
      <c r="A5" s="4" t="inlineStr">
        <is>
          <t>Goodwill, ending balance</t>
        </is>
      </c>
      <c r="B5" s="6" t="n">
        <v>687458</v>
      </c>
      <c r="C5" s="5" t="n">
        <v>686334</v>
      </c>
    </row>
    <row r="6">
      <c r="A6" s="4" t="inlineStr">
        <is>
          <t>Core Segment [Member]</t>
        </is>
      </c>
    </row>
    <row r="7">
      <c r="A7" s="3" t="inlineStr">
        <is>
          <t>Goodwill [Roll Forward]</t>
        </is>
      </c>
    </row>
    <row r="8">
      <c r="A8" s="4" t="inlineStr">
        <is>
          <t>Goodwill, beginning balance</t>
        </is>
      </c>
      <c r="B8" s="6" t="n">
        <v>199956</v>
      </c>
      <c r="C8" s="6" t="n">
        <v>199956</v>
      </c>
    </row>
    <row r="9">
      <c r="A9" s="4" t="inlineStr">
        <is>
          <t>Goodwill, acquired during the year</t>
        </is>
      </c>
      <c r="B9" s="6" t="n">
        <v>0</v>
      </c>
      <c r="C9" s="6" t="n">
        <v>0</v>
      </c>
    </row>
    <row r="10">
      <c r="A10" s="4" t="inlineStr">
        <is>
          <t>Goodwill, transferred during the year</t>
        </is>
      </c>
      <c r="B10" s="6" t="n">
        <v>-4017</v>
      </c>
      <c r="C10" s="6" t="n">
        <v>0</v>
      </c>
    </row>
    <row r="11">
      <c r="A11" s="4" t="inlineStr">
        <is>
          <t>Goodwill, adjustments related to dispositions</t>
        </is>
      </c>
      <c r="B11" s="6" t="n">
        <v>-361</v>
      </c>
      <c r="C11" s="6" t="n">
        <v>0</v>
      </c>
    </row>
    <row r="12">
      <c r="A12" s="4" t="inlineStr">
        <is>
          <t>Goodwill, ending balance</t>
        </is>
      </c>
      <c r="B12" s="6" t="n">
        <v>195578</v>
      </c>
      <c r="C12" s="6" t="n">
        <v>199956</v>
      </c>
    </row>
    <row r="13">
      <c r="A13" s="4" t="inlineStr">
        <is>
          <t>Payments [Member]</t>
        </is>
      </c>
    </row>
    <row r="14">
      <c r="A14" s="3" t="inlineStr">
        <is>
          <t>Goodwill [Roll Forward]</t>
        </is>
      </c>
    </row>
    <row r="15">
      <c r="A15" s="4" t="inlineStr">
        <is>
          <t>Goodwill, beginning balance</t>
        </is>
      </c>
      <c r="B15" s="6" t="n">
        <v>325326</v>
      </c>
      <c r="C15" s="6" t="n">
        <v>325326</v>
      </c>
    </row>
    <row r="16">
      <c r="A16" s="4" t="inlineStr">
        <is>
          <t>Goodwill, acquired during the year</t>
        </is>
      </c>
      <c r="B16" s="6" t="n">
        <v>0</v>
      </c>
      <c r="C16" s="6" t="n">
        <v>0</v>
      </c>
    </row>
    <row r="17">
      <c r="A17" s="4" t="inlineStr">
        <is>
          <t>Goodwill, adjustments related to dispositions</t>
        </is>
      </c>
      <c r="B17" s="6" t="n">
        <v>0</v>
      </c>
      <c r="C17" s="6" t="n">
        <v>0</v>
      </c>
    </row>
    <row r="18">
      <c r="A18" s="4" t="inlineStr">
        <is>
          <t>Goodwill, ending balance</t>
        </is>
      </c>
      <c r="B18" s="6" t="n">
        <v>325326</v>
      </c>
      <c r="C18" s="6" t="n">
        <v>325326</v>
      </c>
    </row>
    <row r="19">
      <c r="A19" s="4" t="inlineStr">
        <is>
          <t>Complementary [Member]</t>
        </is>
      </c>
    </row>
    <row r="20">
      <c r="A20" s="3" t="inlineStr">
        <is>
          <t>Goodwill [Roll Forward]</t>
        </is>
      </c>
    </row>
    <row r="21">
      <c r="A21" s="4" t="inlineStr">
        <is>
          <t>Goodwill, beginning balance</t>
        </is>
      </c>
      <c r="B21" s="6" t="n">
        <v>161052</v>
      </c>
      <c r="C21" s="6" t="n">
        <v>141662</v>
      </c>
    </row>
    <row r="22">
      <c r="A22" s="4" t="inlineStr">
        <is>
          <t>Goodwill, transferred during the year</t>
        </is>
      </c>
      <c r="B22" s="6" t="n">
        <v>4017</v>
      </c>
      <c r="C22" s="6" t="n">
        <v>0</v>
      </c>
    </row>
    <row r="23">
      <c r="A23" s="4" t="inlineStr">
        <is>
          <t>Goodwill, adjustments related to dispositions</t>
        </is>
      </c>
      <c r="B23" s="6" t="n">
        <v>0</v>
      </c>
      <c r="C23" s="6" t="n">
        <v>0</v>
      </c>
    </row>
    <row r="24">
      <c r="A24" s="4" t="inlineStr">
        <is>
          <t>Goodwill, ending balance</t>
        </is>
      </c>
      <c r="B24" s="6" t="n">
        <v>166554</v>
      </c>
      <c r="C24" s="6" t="n">
        <v>161052</v>
      </c>
    </row>
    <row r="25">
      <c r="A25" s="4" t="inlineStr">
        <is>
          <t>Geezeo [Member] | Complementary [Member]</t>
        </is>
      </c>
    </row>
    <row r="26">
      <c r="A26" s="3" t="inlineStr">
        <is>
          <t>Goodwill [Roll Forward]</t>
        </is>
      </c>
    </row>
    <row r="27">
      <c r="A27" s="4" t="inlineStr">
        <is>
          <t>Goodwill, acquired during the year</t>
        </is>
      </c>
      <c r="C27" s="5" t="n">
        <v>19390</v>
      </c>
    </row>
    <row r="28">
      <c r="A28" s="4" t="inlineStr">
        <is>
          <t>Series of Individually Immaterial Asset Acquisitions | Complementary [Member]</t>
        </is>
      </c>
    </row>
    <row r="29">
      <c r="A29" s="3" t="inlineStr">
        <is>
          <t>Goodwill [Roll Forward]</t>
        </is>
      </c>
    </row>
    <row r="30">
      <c r="A30" s="4" t="inlineStr">
        <is>
          <t>Goodwill, acquired during the year</t>
        </is>
      </c>
      <c r="B30" s="5" t="n">
        <v>14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53" customWidth="1" min="7" max="7"/>
    <col width="15" customWidth="1" min="8" max="8"/>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Retained EarningsAccounting Standards Update 2016-13</t>
        </is>
      </c>
      <c r="H1" s="2" t="inlineStr">
        <is>
          <t>Treasury Stock</t>
        </is>
      </c>
    </row>
    <row r="2">
      <c r="A2" s="4" t="inlineStr">
        <is>
          <t>Balance, beginning of year (value) at Jun. 30, 2018</t>
        </is>
      </c>
      <c r="D2" s="5" t="n">
        <v>1033</v>
      </c>
      <c r="E2" s="5" t="n">
        <v>464138</v>
      </c>
      <c r="F2" s="5" t="n">
        <v>1912933</v>
      </c>
      <c r="G2" s="5" t="n">
        <v>0</v>
      </c>
      <c r="H2" s="5" t="n">
        <v>-1055260</v>
      </c>
    </row>
    <row r="3">
      <c r="A3" s="4" t="inlineStr">
        <is>
          <t>Shares, beginning of year at Jun. 30, 2018</t>
        </is>
      </c>
      <c r="D3" s="6" t="n">
        <v>103278562</v>
      </c>
    </row>
    <row r="4">
      <c r="A4" s="3" t="inlineStr">
        <is>
          <t>Increase (Decrease) in Stockholders' Equity [Roll Forward]</t>
        </is>
      </c>
    </row>
    <row r="5">
      <c r="A5" s="4" t="inlineStr">
        <is>
          <t>Shares issued for equity-based payment arrangements (value)</t>
        </is>
      </c>
      <c r="D5" s="5" t="n">
        <v>1</v>
      </c>
      <c r="E5" s="6" t="n">
        <v>235</v>
      </c>
    </row>
    <row r="6">
      <c r="A6" s="4" t="inlineStr">
        <is>
          <t>Shares issued for equity-based payment arrangements (shares)</t>
        </is>
      </c>
      <c r="D6" s="6" t="n">
        <v>141071</v>
      </c>
    </row>
    <row r="7">
      <c r="A7" s="4" t="inlineStr">
        <is>
          <t>Tax withholding related to share based compensation</t>
        </is>
      </c>
      <c r="E7" s="6" t="n">
        <v>-13972</v>
      </c>
    </row>
    <row r="8">
      <c r="A8" s="4" t="inlineStr">
        <is>
          <t>Shares issued for Employee Stock Purchase Plan (value)</t>
        </is>
      </c>
      <c r="D8" s="5" t="n">
        <v>1</v>
      </c>
      <c r="E8" s="6" t="n">
        <v>9039</v>
      </c>
    </row>
    <row r="9">
      <c r="A9" s="4" t="inlineStr">
        <is>
          <t>Shares issued for Employee Stock Purchase Plan (shares)</t>
        </is>
      </c>
      <c r="D9" s="6" t="n">
        <v>76393</v>
      </c>
    </row>
    <row r="10">
      <c r="A10" s="4" t="inlineStr">
        <is>
          <t>Stock-based compensation expense (value)</t>
        </is>
      </c>
      <c r="E10" s="6" t="n">
        <v>12589</v>
      </c>
    </row>
    <row r="11">
      <c r="A11" s="4" t="inlineStr">
        <is>
          <t>Net income</t>
        </is>
      </c>
      <c r="B11" s="5" t="n">
        <v>271885</v>
      </c>
      <c r="F11" s="6" t="n">
        <v>271885</v>
      </c>
    </row>
    <row r="12">
      <c r="A12" s="4" t="inlineStr">
        <is>
          <t>Dividends</t>
        </is>
      </c>
      <c r="F12" s="6" t="n">
        <v>-118745</v>
      </c>
    </row>
    <row r="13">
      <c r="A13" s="4" t="inlineStr">
        <is>
          <t>Purchase of treasury shares</t>
        </is>
      </c>
      <c r="H13" s="6" t="n">
        <v>-54864</v>
      </c>
    </row>
    <row r="14">
      <c r="A14" s="4" t="inlineStr">
        <is>
          <t>Balance, end of year (value) at Jun. 30, 2019</t>
        </is>
      </c>
      <c r="B14" s="5" t="n">
        <v>1429013</v>
      </c>
      <c r="D14" s="5" t="n">
        <v>1035</v>
      </c>
      <c r="E14" s="6" t="n">
        <v>472029</v>
      </c>
      <c r="F14" s="6" t="n">
        <v>2066073</v>
      </c>
      <c r="G14" s="6" t="n">
        <v>0</v>
      </c>
      <c r="H14" s="6" t="n">
        <v>-1110124</v>
      </c>
    </row>
    <row r="15">
      <c r="A15" s="4" t="inlineStr">
        <is>
          <t>Shares, end of year at Jun. 30, 2019</t>
        </is>
      </c>
      <c r="D15" s="6" t="n">
        <v>103496026</v>
      </c>
    </row>
    <row r="16">
      <c r="A16" s="3" t="inlineStr">
        <is>
          <t>Increase (Decrease) in Stockholders' Equity [Roll Forward]</t>
        </is>
      </c>
    </row>
    <row r="17">
      <c r="A17" s="4" t="inlineStr">
        <is>
          <t>Dividends declared per share</t>
        </is>
      </c>
      <c r="B17" s="7" t="n">
        <v>1.54</v>
      </c>
    </row>
    <row r="18">
      <c r="A18" s="4" t="inlineStr">
        <is>
          <t>Preferred Shares</t>
        </is>
      </c>
      <c r="C18" s="6" t="n">
        <v>0</v>
      </c>
    </row>
    <row r="19">
      <c r="A19" s="4" t="inlineStr">
        <is>
          <t>Shares issued for equity-based payment arrangements (value)</t>
        </is>
      </c>
      <c r="D19" s="5" t="n">
        <v>0</v>
      </c>
      <c r="E19" s="6" t="n">
        <v>0</v>
      </c>
    </row>
    <row r="20">
      <c r="A20" s="4" t="inlineStr">
        <is>
          <t>Shares issued for equity-based payment arrangements (shares)</t>
        </is>
      </c>
      <c r="D20" s="6" t="n">
        <v>52336</v>
      </c>
    </row>
    <row r="21">
      <c r="A21" s="4" t="inlineStr">
        <is>
          <t>Tax withholding related to share based compensation</t>
        </is>
      </c>
      <c r="E21" s="6" t="n">
        <v>-3739</v>
      </c>
    </row>
    <row r="22">
      <c r="A22" s="4" t="inlineStr">
        <is>
          <t>Shares issued for Employee Stock Purchase Plan (value)</t>
        </is>
      </c>
      <c r="D22" s="5" t="n">
        <v>1</v>
      </c>
      <c r="E22" s="6" t="n">
        <v>9832</v>
      </c>
    </row>
    <row r="23">
      <c r="A23" s="4" t="inlineStr">
        <is>
          <t>Shares issued for Employee Stock Purchase Plan (shares)</t>
        </is>
      </c>
      <c r="D23" s="6" t="n">
        <v>74201</v>
      </c>
    </row>
    <row r="24">
      <c r="A24" s="4" t="inlineStr">
        <is>
          <t>Stock-based compensation expense (value)</t>
        </is>
      </c>
      <c r="E24" s="6" t="n">
        <v>16883</v>
      </c>
    </row>
    <row r="25">
      <c r="A25" s="4" t="inlineStr">
        <is>
          <t>Net income</t>
        </is>
      </c>
      <c r="B25" s="5" t="n">
        <v>296668</v>
      </c>
      <c r="F25" s="6" t="n">
        <v>296668</v>
      </c>
    </row>
    <row r="26">
      <c r="A26" s="4" t="inlineStr">
        <is>
          <t>Dividends</t>
        </is>
      </c>
      <c r="F26" s="6" t="n">
        <v>-127421</v>
      </c>
    </row>
    <row r="27">
      <c r="A27" s="4" t="inlineStr">
        <is>
          <t>Purchase of treasury shares</t>
        </is>
      </c>
      <c r="H27" s="6" t="n">
        <v>-71549</v>
      </c>
    </row>
    <row r="28">
      <c r="A28" s="4" t="inlineStr">
        <is>
          <t>Balance, end of year (value) at Jun. 30, 2020</t>
        </is>
      </c>
      <c r="B28" s="5" t="n">
        <v>1549688</v>
      </c>
      <c r="D28" s="5" t="n">
        <v>1036</v>
      </c>
      <c r="E28" s="6" t="n">
        <v>495005</v>
      </c>
      <c r="F28" s="6" t="n">
        <v>2235320</v>
      </c>
      <c r="G28" s="5" t="n">
        <v>-493</v>
      </c>
      <c r="H28" s="6" t="n">
        <v>-1181673</v>
      </c>
    </row>
    <row r="29">
      <c r="A29" s="4" t="inlineStr">
        <is>
          <t>Shares, end of year at Jun. 30, 2020</t>
        </is>
      </c>
      <c r="D29" s="6" t="n">
        <v>103622563</v>
      </c>
    </row>
    <row r="30">
      <c r="A30" s="3" t="inlineStr">
        <is>
          <t>Increase (Decrease) in Stockholders' Equity [Roll Forward]</t>
        </is>
      </c>
    </row>
    <row r="31">
      <c r="A31" s="4" t="inlineStr">
        <is>
          <t>Dividends declared per share</t>
        </is>
      </c>
      <c r="B31" s="7" t="n">
        <v>1.66</v>
      </c>
    </row>
    <row r="32">
      <c r="A32" s="4" t="inlineStr">
        <is>
          <t>Preferred Shares</t>
        </is>
      </c>
      <c r="C32" s="6" t="n">
        <v>0</v>
      </c>
    </row>
    <row r="33">
      <c r="A33" s="4" t="inlineStr">
        <is>
          <t>Shares issued for equity-based payment arrangements (value)</t>
        </is>
      </c>
      <c r="D33" s="5" t="n">
        <v>1</v>
      </c>
      <c r="E33" s="6" t="n">
        <v>1</v>
      </c>
    </row>
    <row r="34">
      <c r="A34" s="4" t="inlineStr">
        <is>
          <t>Shares issued for equity-based payment arrangements (shares)</t>
        </is>
      </c>
      <c r="D34" s="6" t="n">
        <v>92747</v>
      </c>
    </row>
    <row r="35">
      <c r="A35" s="4" t="inlineStr">
        <is>
          <t>Tax withholding related to share based compensation</t>
        </is>
      </c>
      <c r="E35" s="6" t="n">
        <v>-7720</v>
      </c>
    </row>
    <row r="36">
      <c r="A36" s="4" t="inlineStr">
        <is>
          <t>Shares issued for Employee Stock Purchase Plan (value)</t>
        </is>
      </c>
      <c r="D36" s="5" t="n">
        <v>1</v>
      </c>
      <c r="E36" s="6" t="n">
        <v>10930</v>
      </c>
    </row>
    <row r="37">
      <c r="A37" s="4" t="inlineStr">
        <is>
          <t>Shares issued for Employee Stock Purchase Plan (shares)</t>
        </is>
      </c>
      <c r="D37" s="6" t="n">
        <v>79859</v>
      </c>
    </row>
    <row r="38">
      <c r="A38" s="4" t="inlineStr">
        <is>
          <t>Stock-based compensation expense (value)</t>
        </is>
      </c>
      <c r="E38" s="6" t="n">
        <v>20746</v>
      </c>
    </row>
    <row r="39">
      <c r="A39" s="4" t="inlineStr">
        <is>
          <t>Net income</t>
        </is>
      </c>
      <c r="B39" s="5" t="n">
        <v>311469</v>
      </c>
      <c r="F39" s="6" t="n">
        <v>311469</v>
      </c>
    </row>
    <row r="40">
      <c r="A40" s="4" t="inlineStr">
        <is>
          <t>Dividends</t>
        </is>
      </c>
      <c r="F40" s="6" t="n">
        <v>-133800</v>
      </c>
    </row>
    <row r="41">
      <c r="A41" s="4" t="inlineStr">
        <is>
          <t>Purchase of treasury shares</t>
        </is>
      </c>
      <c r="H41" s="6" t="n">
        <v>-431529</v>
      </c>
    </row>
    <row r="42">
      <c r="A42" s="4" t="inlineStr">
        <is>
          <t>Balance, end of year (value) at Jun. 30, 2021</t>
        </is>
      </c>
      <c r="B42" s="5" t="n">
        <v>1319292</v>
      </c>
      <c r="D42" s="5" t="n">
        <v>1038</v>
      </c>
      <c r="E42" s="5" t="n">
        <v>518960</v>
      </c>
      <c r="F42" s="5" t="n">
        <v>2412496</v>
      </c>
      <c r="H42" s="5" t="n">
        <v>-1613202</v>
      </c>
    </row>
    <row r="43">
      <c r="A43" s="4" t="inlineStr">
        <is>
          <t>Shares, end of year at Jun. 30, 2021</t>
        </is>
      </c>
      <c r="D43" s="6" t="n">
        <v>103795169</v>
      </c>
    </row>
    <row r="44">
      <c r="A44" s="3" t="inlineStr">
        <is>
          <t>Increase (Decrease) in Stockholders' Equity [Roll Forward]</t>
        </is>
      </c>
    </row>
    <row r="45">
      <c r="A45" s="4" t="inlineStr">
        <is>
          <t>Dividends declared per share</t>
        </is>
      </c>
      <c r="B45" s="7" t="n">
        <v>1.78</v>
      </c>
    </row>
    <row r="46">
      <c r="A46" s="4" t="inlineStr">
        <is>
          <t>Preferred Shares</t>
        </is>
      </c>
      <c r="C46"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Assets Other Intangible Assets (Details) - USD ($) $ in Thousands</t>
        </is>
      </c>
      <c r="B1" s="2" t="inlineStr">
        <is>
          <t>12 Months Ended</t>
        </is>
      </c>
    </row>
    <row r="2">
      <c r="B2" s="2" t="inlineStr">
        <is>
          <t>Jun. 30, 2021</t>
        </is>
      </c>
      <c r="C2" s="2" t="inlineStr">
        <is>
          <t>Jun. 30, 2020</t>
        </is>
      </c>
      <c r="D2" s="2" t="inlineStr">
        <is>
          <t>Jun. 30, 2019</t>
        </is>
      </c>
    </row>
    <row r="3">
      <c r="A3" s="3" t="inlineStr">
        <is>
          <t>Acquired Finite-Lived Intangible Assets [Line Items]</t>
        </is>
      </c>
    </row>
    <row r="4">
      <c r="A4" s="4" t="inlineStr">
        <is>
          <t>Capitalized Computer Software, Net</t>
        </is>
      </c>
      <c r="B4" s="5" t="n">
        <v>368094</v>
      </c>
      <c r="C4" s="5" t="n">
        <v>340466</v>
      </c>
    </row>
    <row r="5">
      <c r="A5" s="4" t="inlineStr">
        <is>
          <t>Amortization</t>
        </is>
      </c>
      <c r="B5" s="6" t="n">
        <v>123233</v>
      </c>
      <c r="C5" s="6" t="n">
        <v>119599</v>
      </c>
      <c r="D5" s="5" t="n">
        <v>113255</v>
      </c>
    </row>
    <row r="6">
      <c r="A6" s="4" t="inlineStr">
        <is>
          <t>Impairment of Intangible Assets (Excluding Goodwill)</t>
        </is>
      </c>
      <c r="D6" s="6" t="n">
        <v>0</v>
      </c>
    </row>
    <row r="7">
      <c r="A7" s="4" t="inlineStr">
        <is>
          <t>Customer Relationships [Member]</t>
        </is>
      </c>
    </row>
    <row r="8">
      <c r="A8" s="3" t="inlineStr">
        <is>
          <t>Acquired Finite-Lived Intangible Assets [Line Items]</t>
        </is>
      </c>
    </row>
    <row r="9">
      <c r="A9" s="4" t="inlineStr">
        <is>
          <t>Finite-Lived Intangible Assets, Gross</t>
        </is>
      </c>
      <c r="B9" s="6" t="n">
        <v>316401</v>
      </c>
      <c r="C9" s="6" t="n">
        <v>316034</v>
      </c>
    </row>
    <row r="10">
      <c r="A10" s="4" t="inlineStr">
        <is>
          <t>Finite-Lived Intangible Assets, Accumulated Amortization</t>
        </is>
      </c>
      <c r="B10" s="6" t="n">
        <v>234559</v>
      </c>
      <c r="C10" s="6" t="n">
        <v>220926</v>
      </c>
    </row>
    <row r="11">
      <c r="A11" s="4" t="inlineStr">
        <is>
          <t>Finite-Lived Intangible Assets, Net of Amortization</t>
        </is>
      </c>
      <c r="B11" s="6" t="n">
        <v>81842</v>
      </c>
      <c r="C11" s="6" t="n">
        <v>95108</v>
      </c>
    </row>
    <row r="12">
      <c r="A12" s="4" t="inlineStr">
        <is>
          <t>Computer Software [Member]</t>
        </is>
      </c>
    </row>
    <row r="13">
      <c r="A13" s="3" t="inlineStr">
        <is>
          <t>Acquired Finite-Lived Intangible Assets [Line Items]</t>
        </is>
      </c>
    </row>
    <row r="14">
      <c r="A14" s="4" t="inlineStr">
        <is>
          <t>Finite-Lived Intangible Assets, Gross</t>
        </is>
      </c>
      <c r="B14" s="6" t="n">
        <v>978099</v>
      </c>
      <c r="C14" s="6" t="n">
        <v>860540</v>
      </c>
    </row>
    <row r="15">
      <c r="A15" s="4" t="inlineStr">
        <is>
          <t>Finite-Lived Intangible Assets, Accumulated Amortization</t>
        </is>
      </c>
      <c r="B15" s="6" t="n">
        <v>610005</v>
      </c>
      <c r="C15" s="6" t="n">
        <v>520074</v>
      </c>
    </row>
    <row r="16">
      <c r="A16" s="4" t="inlineStr">
        <is>
          <t>Finite-Lived Intangible Assets, Net of Amortization</t>
        </is>
      </c>
      <c r="B16" s="6" t="n">
        <v>368094</v>
      </c>
      <c r="C16" s="6" t="n">
        <v>340466</v>
      </c>
    </row>
    <row r="17">
      <c r="A17" s="4" t="inlineStr">
        <is>
          <t>Amortization</t>
        </is>
      </c>
      <c r="B17" s="6" t="n">
        <v>99305</v>
      </c>
      <c r="C17" s="6" t="n">
        <v>92460</v>
      </c>
      <c r="D17" s="5" t="n">
        <v>82605</v>
      </c>
    </row>
    <row r="18">
      <c r="A18" s="4" t="inlineStr">
        <is>
          <t>Other Intangible Assets [Member]</t>
        </is>
      </c>
    </row>
    <row r="19">
      <c r="A19" s="3" t="inlineStr">
        <is>
          <t>Acquired Finite-Lived Intangible Assets [Line Items]</t>
        </is>
      </c>
    </row>
    <row r="20">
      <c r="A20" s="4" t="inlineStr">
        <is>
          <t>Finite-Lived Intangible Assets, Gross</t>
        </is>
      </c>
      <c r="B20" s="6" t="n">
        <v>102615</v>
      </c>
      <c r="C20" s="6" t="n">
        <v>101772</v>
      </c>
    </row>
    <row r="21">
      <c r="A21" s="4" t="inlineStr">
        <is>
          <t>Finite-Lived Intangible Assets, Accumulated Amortization</t>
        </is>
      </c>
      <c r="B21" s="6" t="n">
        <v>76486</v>
      </c>
      <c r="C21" s="6" t="n">
        <v>71855</v>
      </c>
    </row>
    <row r="22">
      <c r="A22" s="4" t="inlineStr">
        <is>
          <t>Finite-Lived Intangible Assets, Net of Amortization</t>
        </is>
      </c>
      <c r="B22" s="6" t="n">
        <v>26129</v>
      </c>
      <c r="C22" s="6" t="n">
        <v>29917</v>
      </c>
    </row>
    <row r="23">
      <c r="A23" s="4" t="inlineStr">
        <is>
          <t>Computer Software to be Sold, Leased, or Marketed [Member]</t>
        </is>
      </c>
    </row>
    <row r="24">
      <c r="A24" s="3" t="inlineStr">
        <is>
          <t>Acquired Finite-Lived Intangible Assets [Line Items]</t>
        </is>
      </c>
    </row>
    <row r="25">
      <c r="A25" s="4" t="inlineStr">
        <is>
          <t>Capitalized Computer Software, Net</t>
        </is>
      </c>
      <c r="B25" s="6" t="n">
        <v>146090</v>
      </c>
      <c r="C25" s="6" t="n">
        <v>142493</v>
      </c>
    </row>
    <row r="26">
      <c r="A26" s="4" t="inlineStr">
        <is>
          <t>Internal Use Computer Software [Member]</t>
        </is>
      </c>
    </row>
    <row r="27">
      <c r="A27" s="3" t="inlineStr">
        <is>
          <t>Acquired Finite-Lived Intangible Assets [Line Items]</t>
        </is>
      </c>
    </row>
    <row r="28">
      <c r="A28" s="4" t="inlineStr">
        <is>
          <t>Capitalized Computer Software, Net</t>
        </is>
      </c>
      <c r="B28" s="5" t="n">
        <v>222004</v>
      </c>
      <c r="C28" s="5" t="n">
        <v>197973</v>
      </c>
    </row>
    <row r="29">
      <c r="A29" s="4" t="inlineStr">
        <is>
          <t>Minimum [Member] | Customer Relationships [Member]</t>
        </is>
      </c>
    </row>
    <row r="30">
      <c r="A30" s="3" t="inlineStr">
        <is>
          <t>Acquired Finite-Lived Intangible Assets [Line Items]</t>
        </is>
      </c>
    </row>
    <row r="31">
      <c r="A31" s="4" t="inlineStr">
        <is>
          <t>Finite-Lived Intangible Asset, Useful Life</t>
        </is>
      </c>
      <c r="B31" s="4" t="inlineStr">
        <is>
          <t>5 years</t>
        </is>
      </c>
    </row>
    <row r="32">
      <c r="A32" s="4" t="inlineStr">
        <is>
          <t>Minimum [Member] | Computer Software [Member]</t>
        </is>
      </c>
    </row>
    <row r="33">
      <c r="A33" s="3" t="inlineStr">
        <is>
          <t>Acquired Finite-Lived Intangible Assets [Line Items]</t>
        </is>
      </c>
    </row>
    <row r="34">
      <c r="A34" s="4" t="inlineStr">
        <is>
          <t>Finite-Lived Intangible Asset, Useful Life</t>
        </is>
      </c>
      <c r="B34" s="4" t="inlineStr">
        <is>
          <t>5 years</t>
        </is>
      </c>
    </row>
    <row r="35">
      <c r="A35" s="4" t="inlineStr">
        <is>
          <t>Minimum [Member] | Other Intangible Assets [Member]</t>
        </is>
      </c>
    </row>
    <row r="36">
      <c r="A36" s="3" t="inlineStr">
        <is>
          <t>Acquired Finite-Lived Intangible Assets [Line Items]</t>
        </is>
      </c>
    </row>
    <row r="37">
      <c r="A37" s="4" t="inlineStr">
        <is>
          <t>Finite-Lived Intangible Asset, Useful Life</t>
        </is>
      </c>
      <c r="B37" s="4" t="inlineStr">
        <is>
          <t>3 years</t>
        </is>
      </c>
    </row>
    <row r="38">
      <c r="A38" s="4" t="inlineStr">
        <is>
          <t>Maximum [Member] | Customer Relationships [Member]</t>
        </is>
      </c>
    </row>
    <row r="39">
      <c r="A39" s="3" t="inlineStr">
        <is>
          <t>Acquired Finite-Lived Intangible Assets [Line Items]</t>
        </is>
      </c>
    </row>
    <row r="40">
      <c r="A40" s="4" t="inlineStr">
        <is>
          <t>Finite-Lived Intangible Asset, Useful Life</t>
        </is>
      </c>
      <c r="B40" s="4" t="inlineStr">
        <is>
          <t>20 years</t>
        </is>
      </c>
    </row>
    <row r="41">
      <c r="A41" s="4" t="inlineStr">
        <is>
          <t>Maximum [Member] | Computer Software [Member]</t>
        </is>
      </c>
    </row>
    <row r="42">
      <c r="A42" s="3" t="inlineStr">
        <is>
          <t>Acquired Finite-Lived Intangible Assets [Line Items]</t>
        </is>
      </c>
    </row>
    <row r="43">
      <c r="A43" s="4" t="inlineStr">
        <is>
          <t>Finite-Lived Intangible Asset, Useful Life</t>
        </is>
      </c>
      <c r="B43" s="4" t="inlineStr">
        <is>
          <t>15 years</t>
        </is>
      </c>
    </row>
    <row r="44">
      <c r="A44" s="4" t="inlineStr">
        <is>
          <t>Maximum [Member] | Other Intangible Assets [Member]</t>
        </is>
      </c>
    </row>
    <row r="45">
      <c r="A45" s="3" t="inlineStr">
        <is>
          <t>Acquired Finite-Lived Intangible Assets [Line Items]</t>
        </is>
      </c>
    </row>
    <row r="46">
      <c r="A46" s="4" t="inlineStr">
        <is>
          <t>Finite-Lived Intangible Asset, Useful Life</t>
        </is>
      </c>
      <c r="B46" s="4" t="inlineStr">
        <is>
          <t>2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21" customWidth="1" min="2" max="2"/>
  </cols>
  <sheetData>
    <row r="1">
      <c r="A1" s="1" t="inlineStr">
        <is>
          <t>Other Assets Future Amortization Expense (Details) $ in Thousands</t>
        </is>
      </c>
      <c r="B1" s="2" t="inlineStr">
        <is>
          <t>Jun. 30, 2021USD ($)</t>
        </is>
      </c>
    </row>
    <row r="2">
      <c r="A2" s="4" t="inlineStr">
        <is>
          <t>2022</t>
        </is>
      </c>
      <c r="B2" s="5" t="n">
        <v>106654</v>
      </c>
    </row>
    <row r="3">
      <c r="A3" s="4" t="inlineStr">
        <is>
          <t>2023</t>
        </is>
      </c>
      <c r="B3" s="6" t="n">
        <v>86494</v>
      </c>
    </row>
    <row r="4">
      <c r="A4" s="4" t="inlineStr">
        <is>
          <t>2024</t>
        </is>
      </c>
      <c r="B4" s="6" t="n">
        <v>66682</v>
      </c>
    </row>
    <row r="5">
      <c r="A5" s="4" t="inlineStr">
        <is>
          <t>2025</t>
        </is>
      </c>
      <c r="B5" s="6" t="n">
        <v>47641</v>
      </c>
    </row>
    <row r="6">
      <c r="A6" s="4" t="inlineStr">
        <is>
          <t>2026</t>
        </is>
      </c>
      <c r="B6" s="6" t="n">
        <v>25354</v>
      </c>
    </row>
    <row r="7">
      <c r="A7" s="4" t="inlineStr">
        <is>
          <t>Computer Software [Member]</t>
        </is>
      </c>
    </row>
    <row r="8">
      <c r="A8" s="4" t="inlineStr">
        <is>
          <t>2022</t>
        </is>
      </c>
      <c r="B8" s="6" t="n">
        <v>86113</v>
      </c>
    </row>
    <row r="9">
      <c r="A9" s="4" t="inlineStr">
        <is>
          <t>2023</t>
        </is>
      </c>
      <c r="B9" s="6" t="n">
        <v>71578</v>
      </c>
    </row>
    <row r="10">
      <c r="A10" s="4" t="inlineStr">
        <is>
          <t>2024</t>
        </is>
      </c>
      <c r="B10" s="6" t="n">
        <v>55831</v>
      </c>
    </row>
    <row r="11">
      <c r="A11" s="4" t="inlineStr">
        <is>
          <t>2025</t>
        </is>
      </c>
      <c r="B11" s="6" t="n">
        <v>38341</v>
      </c>
    </row>
    <row r="12">
      <c r="A12" s="4" t="inlineStr">
        <is>
          <t>2026</t>
        </is>
      </c>
      <c r="B12" s="6" t="n">
        <v>16443</v>
      </c>
    </row>
    <row r="13">
      <c r="A13" s="4" t="inlineStr">
        <is>
          <t>Customer Relationships [Member]</t>
        </is>
      </c>
    </row>
    <row r="14">
      <c r="A14" s="4" t="inlineStr">
        <is>
          <t>2022</t>
        </is>
      </c>
      <c r="B14" s="6" t="n">
        <v>12339</v>
      </c>
    </row>
    <row r="15">
      <c r="A15" s="4" t="inlineStr">
        <is>
          <t>2023</t>
        </is>
      </c>
      <c r="B15" s="6" t="n">
        <v>9745</v>
      </c>
    </row>
    <row r="16">
      <c r="A16" s="4" t="inlineStr">
        <is>
          <t>2024</t>
        </is>
      </c>
      <c r="B16" s="6" t="n">
        <v>8363</v>
      </c>
    </row>
    <row r="17">
      <c r="A17" s="4" t="inlineStr">
        <is>
          <t>2025</t>
        </is>
      </c>
      <c r="B17" s="6" t="n">
        <v>7910</v>
      </c>
    </row>
    <row r="18">
      <c r="A18" s="4" t="inlineStr">
        <is>
          <t>2026</t>
        </is>
      </c>
      <c r="B18" s="6" t="n">
        <v>7544</v>
      </c>
    </row>
    <row r="19">
      <c r="A19" s="4" t="inlineStr">
        <is>
          <t>Other Intangible Assets [Member]</t>
        </is>
      </c>
    </row>
    <row r="20">
      <c r="A20" s="4" t="inlineStr">
        <is>
          <t>2022</t>
        </is>
      </c>
      <c r="B20" s="6" t="n">
        <v>8202</v>
      </c>
    </row>
    <row r="21">
      <c r="A21" s="4" t="inlineStr">
        <is>
          <t>2023</t>
        </is>
      </c>
      <c r="B21" s="6" t="n">
        <v>5171</v>
      </c>
    </row>
    <row r="22">
      <c r="A22" s="4" t="inlineStr">
        <is>
          <t>2024</t>
        </is>
      </c>
      <c r="B22" s="6" t="n">
        <v>2488</v>
      </c>
    </row>
    <row r="23">
      <c r="A23" s="4" t="inlineStr">
        <is>
          <t>2025</t>
        </is>
      </c>
      <c r="B23" s="6" t="n">
        <v>1390</v>
      </c>
    </row>
    <row r="24">
      <c r="A24" s="4" t="inlineStr">
        <is>
          <t>2026</t>
        </is>
      </c>
      <c r="B24" s="5" t="n">
        <v>13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Narrative (Details) - USD ($) $ in Thousands</t>
        </is>
      </c>
      <c r="B1" s="2" t="inlineStr">
        <is>
          <t>12 Months Ended</t>
        </is>
      </c>
    </row>
    <row r="2">
      <c r="B2" s="2" t="inlineStr">
        <is>
          <t>Jun. 30, 2021</t>
        </is>
      </c>
      <c r="C2" s="2" t="inlineStr">
        <is>
          <t>Jun. 30, 2020</t>
        </is>
      </c>
      <c r="D2" s="2" t="inlineStr">
        <is>
          <t>Jun. 30, 2019</t>
        </is>
      </c>
    </row>
    <row r="3">
      <c r="A3" s="3" t="inlineStr">
        <is>
          <t>Debt Instrument [Line Items]</t>
        </is>
      </c>
    </row>
    <row r="4">
      <c r="A4" s="4" t="inlineStr">
        <is>
          <t>Short-term debt</t>
        </is>
      </c>
      <c r="B4" s="5" t="n">
        <v>110</v>
      </c>
      <c r="C4" s="5" t="n">
        <v>115</v>
      </c>
    </row>
    <row r="5">
      <c r="A5" s="4" t="inlineStr">
        <is>
          <t>Long-term debt</t>
        </is>
      </c>
      <c r="B5" s="6" t="n">
        <v>100083</v>
      </c>
      <c r="C5" s="6" t="n">
        <v>208</v>
      </c>
    </row>
    <row r="6">
      <c r="A6" s="4" t="inlineStr">
        <is>
          <t>Interest Paid, Including Capitalized Interest, Operating and Investing Activities</t>
        </is>
      </c>
      <c r="B6" s="6" t="n">
        <v>852</v>
      </c>
      <c r="C6" s="5" t="n">
        <v>475</v>
      </c>
      <c r="D6" s="5" t="n">
        <v>691</v>
      </c>
    </row>
    <row r="7">
      <c r="A7" s="4" t="inlineStr">
        <is>
          <t>Revolving Credit Facility [Member] | Line of Credit [Member]</t>
        </is>
      </c>
    </row>
    <row r="8">
      <c r="A8" s="3" t="inlineStr">
        <is>
          <t>Debt Instrument [Line Items]</t>
        </is>
      </c>
    </row>
    <row r="9">
      <c r="A9" s="4" t="inlineStr">
        <is>
          <t>Revolving Credit Facility, Current Borrowing Capacity</t>
        </is>
      </c>
      <c r="B9" s="6" t="n">
        <v>300000</v>
      </c>
    </row>
    <row r="10">
      <c r="A10" s="4" t="inlineStr">
        <is>
          <t>Revolving Credit Facility, Maximum Borrowing Capacity</t>
        </is>
      </c>
      <c r="B10" s="5" t="n">
        <v>700000</v>
      </c>
    </row>
    <row r="11">
      <c r="A11" s="4" t="inlineStr">
        <is>
          <t>Revolving Credit Facility, Expiration Date</t>
        </is>
      </c>
      <c r="B11" s="4" t="inlineStr">
        <is>
          <t>Feb. 10,
		2025</t>
        </is>
      </c>
    </row>
    <row r="12">
      <c r="A12" s="4" t="inlineStr">
        <is>
          <t>Long-term Debt</t>
        </is>
      </c>
      <c r="B12" s="5" t="n">
        <v>100000</v>
      </c>
    </row>
    <row r="13">
      <c r="A13" s="4" t="inlineStr">
        <is>
          <t>Unsecured Debt [Member]</t>
        </is>
      </c>
    </row>
    <row r="14">
      <c r="A14" s="3" t="inlineStr">
        <is>
          <t>Debt Instrument [Line Items]</t>
        </is>
      </c>
    </row>
    <row r="15">
      <c r="A15" s="4" t="inlineStr">
        <is>
          <t>Unsecured Loan, Unused Borrowing Capacity</t>
        </is>
      </c>
      <c r="B15" s="5" t="n">
        <v>5000</v>
      </c>
    </row>
    <row r="16">
      <c r="A16" s="4" t="inlineStr">
        <is>
          <t>Unsecured Loan, Maturity Date</t>
        </is>
      </c>
      <c r="B16" s="4" t="inlineStr">
        <is>
          <t>Apr. 30,
		2023</t>
        </is>
      </c>
    </row>
    <row r="17">
      <c r="A17" s="4" t="inlineStr">
        <is>
          <t>Unsecured Loan, Amount Outstanding</t>
        </is>
      </c>
      <c r="B17" s="5" t="n">
        <v>0</v>
      </c>
    </row>
    <row r="18">
      <c r="A18" s="4" t="inlineStr">
        <is>
          <t>Fed Funds Effective Rate Overnight Index Swap Rate [Member] | Revolving Credit Facility [Member] | Line of Credit [Member]</t>
        </is>
      </c>
    </row>
    <row r="19">
      <c r="A19" s="3" t="inlineStr">
        <is>
          <t>Debt Instrument [Line Items]</t>
        </is>
      </c>
    </row>
    <row r="20">
      <c r="A20" s="4" t="inlineStr">
        <is>
          <t>Basis Spread on Variable Rate</t>
        </is>
      </c>
      <c r="B20" s="4" t="inlineStr">
        <is>
          <t>0.50%</t>
        </is>
      </c>
    </row>
    <row r="21">
      <c r="A21" s="4" t="inlineStr">
        <is>
          <t>London Interbank Offered Rate (LIBOR) [Member] | Revolving Credit Facility [Member] | Line of Credit [Member]</t>
        </is>
      </c>
    </row>
    <row r="22">
      <c r="A22" s="3" t="inlineStr">
        <is>
          <t>Debt Instrument [Line Items]</t>
        </is>
      </c>
    </row>
    <row r="23">
      <c r="A23" s="4" t="inlineStr">
        <is>
          <t>Basis Spread on Variable Rate</t>
        </is>
      </c>
      <c r="B23" s="4" t="inlineStr">
        <is>
          <t>1.00%</t>
        </is>
      </c>
    </row>
    <row r="24">
      <c r="A24" s="4" t="inlineStr">
        <is>
          <t>Prime Rate [Member] | Unsecured Debt [Member]</t>
        </is>
      </c>
    </row>
    <row r="25">
      <c r="A25" s="3" t="inlineStr">
        <is>
          <t>Debt Instrument [Line Items]</t>
        </is>
      </c>
    </row>
    <row r="26">
      <c r="A26" s="4" t="inlineStr">
        <is>
          <t>Basis Spread on Variable Rate</t>
        </is>
      </c>
      <c r="B26" s="4" t="inlineStr">
        <is>
          <t>(1.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vision For Income Taxes (Details)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Current Federal</t>
        </is>
      </c>
      <c r="B4" s="5" t="n">
        <v>55598</v>
      </c>
      <c r="C4" s="5" t="n">
        <v>46137</v>
      </c>
      <c r="D4" s="5" t="n">
        <v>54800</v>
      </c>
    </row>
    <row r="5">
      <c r="A5" s="4" t="inlineStr">
        <is>
          <t>Current State</t>
        </is>
      </c>
      <c r="B5" s="6" t="n">
        <v>13897</v>
      </c>
      <c r="C5" s="6" t="n">
        <v>13690</v>
      </c>
      <c r="D5" s="6" t="n">
        <v>12946</v>
      </c>
    </row>
    <row r="6">
      <c r="A6" s="4" t="inlineStr">
        <is>
          <t>Deferred Federal</t>
        </is>
      </c>
      <c r="B6" s="6" t="n">
        <v>14401</v>
      </c>
      <c r="C6" s="6" t="n">
        <v>21130</v>
      </c>
      <c r="D6" s="6" t="n">
        <v>4177</v>
      </c>
    </row>
    <row r="7">
      <c r="A7" s="4" t="inlineStr">
        <is>
          <t>Deferred State</t>
        </is>
      </c>
      <c r="B7" s="6" t="n">
        <v>2360</v>
      </c>
      <c r="C7" s="6" t="n">
        <v>3451</v>
      </c>
      <c r="D7" s="6" t="n">
        <v>3427</v>
      </c>
    </row>
    <row r="8">
      <c r="A8" s="4" t="inlineStr">
        <is>
          <t>PROVISION FOR INCOME TAXES</t>
        </is>
      </c>
      <c r="B8" s="5" t="n">
        <v>86256</v>
      </c>
      <c r="C8" s="5" t="n">
        <v>84408</v>
      </c>
      <c r="D8" s="5" t="n">
        <v>7535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ferred Tax Liability (Details) - USD ($) $ in Thousands</t>
        </is>
      </c>
      <c r="B1" s="2" t="inlineStr">
        <is>
          <t>Jun. 30, 2021</t>
        </is>
      </c>
      <c r="C1" s="2" t="inlineStr">
        <is>
          <t>Jun. 30, 2020</t>
        </is>
      </c>
    </row>
    <row r="2">
      <c r="A2" s="3" t="inlineStr">
        <is>
          <t>Income Tax Disclosure [Abstract]</t>
        </is>
      </c>
    </row>
    <row r="3">
      <c r="A3" s="4" t="inlineStr">
        <is>
          <t>Contract and service revenues</t>
        </is>
      </c>
      <c r="B3" s="5" t="n">
        <v>13428</v>
      </c>
      <c r="C3" s="5" t="n">
        <v>14469</v>
      </c>
    </row>
    <row r="4">
      <c r="A4" s="4" t="inlineStr">
        <is>
          <t>Expense reserves (bad debts,compensation, and payroll tax)</t>
        </is>
      </c>
      <c r="B4" s="6" t="n">
        <v>17566</v>
      </c>
      <c r="C4" s="6" t="n">
        <v>14096</v>
      </c>
    </row>
    <row r="5">
      <c r="A5" s="4" t="inlineStr">
        <is>
          <t>Leasing liabilities</t>
        </is>
      </c>
      <c r="B5" s="6" t="n">
        <v>15182</v>
      </c>
      <c r="C5" s="6" t="n">
        <v>17122</v>
      </c>
    </row>
    <row r="6">
      <c r="A6" s="4" t="inlineStr">
        <is>
          <t>Net operating loss and tax credit carryforwards</t>
        </is>
      </c>
      <c r="B6" s="6" t="n">
        <v>3242</v>
      </c>
      <c r="C6" s="6" t="n">
        <v>3786</v>
      </c>
    </row>
    <row r="7">
      <c r="A7" s="4" t="inlineStr">
        <is>
          <t>Other, net</t>
        </is>
      </c>
      <c r="B7" s="6" t="n">
        <v>2634</v>
      </c>
      <c r="C7" s="6" t="n">
        <v>2327</v>
      </c>
    </row>
    <row r="8">
      <c r="A8" s="4" t="inlineStr">
        <is>
          <t>Total gross deferred tax assets</t>
        </is>
      </c>
      <c r="B8" s="6" t="n">
        <v>52052</v>
      </c>
      <c r="C8" s="6" t="n">
        <v>51800</v>
      </c>
    </row>
    <row r="9">
      <c r="A9" s="4" t="inlineStr">
        <is>
          <t>Valuation allowance</t>
        </is>
      </c>
      <c r="B9" s="6" t="n">
        <v>-270</v>
      </c>
      <c r="C9" s="6" t="n">
        <v>-473</v>
      </c>
    </row>
    <row r="10">
      <c r="A10" s="4" t="inlineStr">
        <is>
          <t>Net deferred tax assets</t>
        </is>
      </c>
      <c r="B10" s="6" t="n">
        <v>51782</v>
      </c>
      <c r="C10" s="6" t="n">
        <v>51327</v>
      </c>
    </row>
    <row r="11">
      <c r="A11" s="4" t="inlineStr">
        <is>
          <t>Accelerated tax depreciation</t>
        </is>
      </c>
      <c r="B11" s="6" t="n">
        <v>-37066</v>
      </c>
      <c r="C11" s="6" t="n">
        <v>-39619</v>
      </c>
    </row>
    <row r="12">
      <c r="A12" s="4" t="inlineStr">
        <is>
          <t>Accelerated tax amortization</t>
        </is>
      </c>
      <c r="B12" s="6" t="n">
        <v>-175804</v>
      </c>
      <c r="C12" s="6" t="n">
        <v>-166343</v>
      </c>
    </row>
    <row r="13">
      <c r="A13" s="4" t="inlineStr">
        <is>
          <t>Contract and service costs</t>
        </is>
      </c>
      <c r="B13" s="6" t="n">
        <v>-85696</v>
      </c>
      <c r="C13" s="6" t="n">
        <v>-73331</v>
      </c>
    </row>
    <row r="14">
      <c r="A14" s="4" t="inlineStr">
        <is>
          <t>Leasing right-of-use assets</t>
        </is>
      </c>
      <c r="B14" s="6" t="n">
        <v>-13974</v>
      </c>
      <c r="C14" s="6" t="n">
        <v>-16032</v>
      </c>
    </row>
    <row r="15">
      <c r="A15" s="4" t="inlineStr">
        <is>
          <t>Total gross deferred liabilities</t>
        </is>
      </c>
      <c r="B15" s="6" t="n">
        <v>312540</v>
      </c>
      <c r="C15" s="6" t="n">
        <v>295325</v>
      </c>
    </row>
    <row r="16">
      <c r="A16" s="4" t="inlineStr">
        <is>
          <t>Net deferred tax liability</t>
        </is>
      </c>
      <c r="B16" s="5" t="n">
        <v>-260758</v>
      </c>
      <c r="C16" s="5" t="n">
        <v>-2439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8" customWidth="1" min="2" max="2"/>
    <col width="18" customWidth="1" min="3" max="3"/>
    <col width="18" customWidth="1" min="4" max="4"/>
  </cols>
  <sheetData>
    <row r="1">
      <c r="A1" s="1" t="inlineStr">
        <is>
          <t>Effective Tax Rate Reconciliation (Details)</t>
        </is>
      </c>
      <c r="B1" s="2" t="inlineStr">
        <is>
          <t>12 Months Ended</t>
        </is>
      </c>
    </row>
    <row r="2">
      <c r="B2" s="2" t="inlineStr">
        <is>
          <t>Jun. 30, 2021Rate</t>
        </is>
      </c>
      <c r="C2" s="2" t="inlineStr">
        <is>
          <t>Jun. 30, 2020Rate</t>
        </is>
      </c>
      <c r="D2" s="2" t="inlineStr">
        <is>
          <t>Jun. 30, 2019Rate</t>
        </is>
      </c>
    </row>
    <row r="3">
      <c r="A3" s="3" t="inlineStr">
        <is>
          <t>Income Tax Disclosure [Abstract]</t>
        </is>
      </c>
    </row>
    <row r="4">
      <c r="A4" s="4" t="inlineStr">
        <is>
          <t>Computed expected tax expense</t>
        </is>
      </c>
      <c r="B4" s="4" t="inlineStr">
        <is>
          <t>21.00%</t>
        </is>
      </c>
      <c r="C4" s="4" t="inlineStr">
        <is>
          <t>21.00%</t>
        </is>
      </c>
      <c r="D4" s="4" t="inlineStr">
        <is>
          <t>21.00%</t>
        </is>
      </c>
    </row>
    <row r="5">
      <c r="A5" s="4" t="inlineStr">
        <is>
          <t>State income taxes, net of federal income tax benefits</t>
        </is>
      </c>
      <c r="B5" s="4" t="inlineStr">
        <is>
          <t>3.20%</t>
        </is>
      </c>
      <c r="C5" s="4" t="inlineStr">
        <is>
          <t>3.60%</t>
        </is>
      </c>
      <c r="D5" s="4" t="inlineStr">
        <is>
          <t>3.70%</t>
        </is>
      </c>
    </row>
    <row r="6">
      <c r="A6" s="4" t="inlineStr">
        <is>
          <t>Research and development credit</t>
        </is>
      </c>
      <c r="B6" s="4" t="inlineStr">
        <is>
          <t>(2.40%)</t>
        </is>
      </c>
      <c r="C6" s="4" t="inlineStr">
        <is>
          <t>(2.40%)</t>
        </is>
      </c>
      <c r="D6" s="4" t="inlineStr">
        <is>
          <t>(2.50%)</t>
        </is>
      </c>
    </row>
    <row r="7">
      <c r="A7" s="4" t="inlineStr">
        <is>
          <t>Tax effects of share-based payments</t>
        </is>
      </c>
      <c r="B7" s="4" t="inlineStr">
        <is>
          <t>(0.40%)</t>
        </is>
      </c>
      <c r="C7" s="4" t="inlineStr">
        <is>
          <t>(0.10%)</t>
        </is>
      </c>
      <c r="D7" s="4" t="inlineStr">
        <is>
          <t>(1.40%)</t>
        </is>
      </c>
    </row>
    <row r="8">
      <c r="A8" s="4" t="inlineStr">
        <is>
          <t>Other (net)</t>
        </is>
      </c>
      <c r="B8" s="4" t="inlineStr">
        <is>
          <t>0.30%</t>
        </is>
      </c>
      <c r="C8" s="4" t="inlineStr">
        <is>
          <t>0.00%</t>
        </is>
      </c>
      <c r="D8" s="4" t="inlineStr">
        <is>
          <t>0.90%</t>
        </is>
      </c>
    </row>
    <row r="9">
      <c r="A9" s="4" t="inlineStr">
        <is>
          <t>Effective Income Tax Rate</t>
        </is>
      </c>
      <c r="B9" s="4" t="inlineStr">
        <is>
          <t>21.70%</t>
        </is>
      </c>
      <c r="C9" s="4" t="inlineStr">
        <is>
          <t>22.10%</t>
        </is>
      </c>
      <c r="D9" s="4" t="inlineStr">
        <is>
          <t>21.7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Jun. 30, 2021</t>
        </is>
      </c>
      <c r="C2" s="2" t="inlineStr">
        <is>
          <t>Jun. 30, 2020</t>
        </is>
      </c>
      <c r="D2" s="2" t="inlineStr">
        <is>
          <t>Jun. 30, 2019</t>
        </is>
      </c>
      <c r="E2" s="2" t="inlineStr">
        <is>
          <t>Jun. 30, 2018</t>
        </is>
      </c>
    </row>
    <row r="3">
      <c r="A3" s="4" t="inlineStr">
        <is>
          <t>Computed expected tax expense</t>
        </is>
      </c>
      <c r="B3" s="4" t="inlineStr">
        <is>
          <t>21.00%</t>
        </is>
      </c>
      <c r="C3" s="4" t="inlineStr">
        <is>
          <t>21.00%</t>
        </is>
      </c>
      <c r="D3" s="4" t="inlineStr">
        <is>
          <t>21.00%</t>
        </is>
      </c>
    </row>
    <row r="4">
      <c r="A4" s="4" t="inlineStr">
        <is>
          <t>Deferred Tax Assets, Valuation Allowance</t>
        </is>
      </c>
      <c r="B4" s="5" t="n">
        <v>270</v>
      </c>
      <c r="C4" s="5" t="n">
        <v>473</v>
      </c>
    </row>
    <row r="5">
      <c r="A5" s="4" t="inlineStr">
        <is>
          <t>Income Taxes Paid</t>
        </is>
      </c>
      <c r="B5" s="6" t="n">
        <v>80220</v>
      </c>
      <c r="C5" s="6" t="n">
        <v>63692</v>
      </c>
      <c r="D5" s="5" t="n">
        <v>62005</v>
      </c>
    </row>
    <row r="6">
      <c r="A6" s="4" t="inlineStr">
        <is>
          <t>Unrecognized Tax Benefits</t>
        </is>
      </c>
      <c r="B6" s="6" t="n">
        <v>8762</v>
      </c>
      <c r="C6" s="6" t="n">
        <v>10112</v>
      </c>
      <c r="D6" s="6" t="n">
        <v>10495</v>
      </c>
      <c r="E6" s="5" t="n">
        <v>10227</v>
      </c>
    </row>
    <row r="7">
      <c r="A7" s="4" t="inlineStr">
        <is>
          <t>Unrecognized Tax Benefits that Would Impact Effective Tax Rate</t>
        </is>
      </c>
      <c r="B7" s="6" t="n">
        <v>8119</v>
      </c>
      <c r="C7" s="6" t="n">
        <v>9434</v>
      </c>
    </row>
    <row r="8">
      <c r="A8" s="4" t="inlineStr">
        <is>
          <t>Unrecognized Tax Benefits, Income Tax Penalties and Interest Accrued</t>
        </is>
      </c>
      <c r="B8" s="6" t="n">
        <v>1180</v>
      </c>
      <c r="C8" s="6" t="n">
        <v>1565</v>
      </c>
    </row>
    <row r="9">
      <c r="A9" s="4" t="inlineStr">
        <is>
          <t>Income Tax penalties and interest expense (or benefits) included in income tax provision</t>
        </is>
      </c>
      <c r="B9" s="6" t="n">
        <v>-310</v>
      </c>
      <c r="C9" s="5" t="n">
        <v>38</v>
      </c>
      <c r="D9" s="5" t="n">
        <v>128</v>
      </c>
    </row>
    <row r="10">
      <c r="A10" s="4" t="inlineStr">
        <is>
          <t>Internal Revenue Service (IRS) [Member]</t>
        </is>
      </c>
    </row>
    <row r="11">
      <c r="A11" s="4" t="inlineStr">
        <is>
          <t>Operating Loss Carryforwards</t>
        </is>
      </c>
      <c r="B11" s="6" t="n">
        <v>4093</v>
      </c>
    </row>
    <row r="12">
      <c r="A12" s="4" t="inlineStr">
        <is>
          <t>Tax Credit Carryforward, Amount</t>
        </is>
      </c>
      <c r="B12" s="6" t="n">
        <v>192</v>
      </c>
    </row>
    <row r="13">
      <c r="A13" s="4" t="inlineStr">
        <is>
          <t>State and Local Jurisdiction [Member]</t>
        </is>
      </c>
    </row>
    <row r="14">
      <c r="A14" s="4" t="inlineStr">
        <is>
          <t>Operating Loss Carryforwards</t>
        </is>
      </c>
      <c r="B14" s="6" t="n">
        <v>523</v>
      </c>
    </row>
    <row r="15">
      <c r="A15" s="4" t="inlineStr">
        <is>
          <t>Tax Credit Carryforward, Amount</t>
        </is>
      </c>
      <c r="B15" s="6" t="n">
        <v>1667</v>
      </c>
    </row>
    <row r="16">
      <c r="A16" s="4" t="inlineStr">
        <is>
          <t>Minimum [Member]</t>
        </is>
      </c>
    </row>
    <row r="17">
      <c r="A17" s="4" t="inlineStr">
        <is>
          <t>Expiration of statutes of limitations impact on UTB balance</t>
        </is>
      </c>
      <c r="B17" s="6" t="n">
        <v>3500</v>
      </c>
    </row>
    <row r="18">
      <c r="A18" s="4" t="inlineStr">
        <is>
          <t>Maximum [Member]</t>
        </is>
      </c>
    </row>
    <row r="19">
      <c r="A19" s="4" t="inlineStr">
        <is>
          <t>Expiration of statutes of limitations impact on UTB balance</t>
        </is>
      </c>
      <c r="B19" s="5" t="n">
        <v>45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cognized Tax Benefits (Details) - USD ($) $ in Thousands</t>
        </is>
      </c>
      <c r="B1" s="2" t="inlineStr">
        <is>
          <t>12 Months Ended</t>
        </is>
      </c>
    </row>
    <row r="2">
      <c r="B2" s="2" t="inlineStr">
        <is>
          <t>Jun. 30, 2021</t>
        </is>
      </c>
      <c r="C2" s="2" t="inlineStr">
        <is>
          <t>Jun. 30, 2020</t>
        </is>
      </c>
      <c r="D2" s="2" t="inlineStr">
        <is>
          <t>Jun. 30, 2019</t>
        </is>
      </c>
    </row>
    <row r="3">
      <c r="A3" s="3" t="inlineStr">
        <is>
          <t>Reconciliation of Unrecognized Tax Benefits, Excluding Amounts Pertaining to Examined Tax Returns [Roll Forward]</t>
        </is>
      </c>
    </row>
    <row r="4">
      <c r="A4" s="4" t="inlineStr">
        <is>
          <t>Unrecognized Tax Benefits, period start</t>
        </is>
      </c>
      <c r="B4" s="5" t="n">
        <v>10112</v>
      </c>
      <c r="C4" s="5" t="n">
        <v>10495</v>
      </c>
      <c r="D4" s="5" t="n">
        <v>10227</v>
      </c>
    </row>
    <row r="5">
      <c r="A5" s="4" t="inlineStr">
        <is>
          <t>Additions for current year tax positions</t>
        </is>
      </c>
      <c r="B5" s="6" t="n">
        <v>1598</v>
      </c>
      <c r="C5" s="6" t="n">
        <v>1451</v>
      </c>
      <c r="D5" s="6" t="n">
        <v>1135</v>
      </c>
    </row>
    <row r="6">
      <c r="A6" s="4" t="inlineStr">
        <is>
          <t>Reductions for current year tax positions</t>
        </is>
      </c>
      <c r="D6" s="6" t="n">
        <v>-40</v>
      </c>
    </row>
    <row r="7">
      <c r="A7" s="4" t="inlineStr">
        <is>
          <t>Additions for prior year tax positions</t>
        </is>
      </c>
      <c r="B7" s="6" t="n">
        <v>490</v>
      </c>
      <c r="C7" s="6" t="n">
        <v>867</v>
      </c>
      <c r="D7" s="6" t="n">
        <v>562</v>
      </c>
    </row>
    <row r="8">
      <c r="A8" s="4" t="inlineStr">
        <is>
          <t>Reductions for prior year tax positions</t>
        </is>
      </c>
      <c r="B8" s="6" t="n">
        <v>-30</v>
      </c>
      <c r="D8" s="6" t="n">
        <v>-531</v>
      </c>
    </row>
    <row r="9">
      <c r="A9" s="4" t="inlineStr">
        <is>
          <t>Additions related to business combinations</t>
        </is>
      </c>
      <c r="C9" s="6" t="n">
        <v>192</v>
      </c>
      <c r="D9" s="6" t="n">
        <v>43</v>
      </c>
    </row>
    <row r="10">
      <c r="A10" s="4" t="inlineStr">
        <is>
          <t>Settlements</t>
        </is>
      </c>
      <c r="D10" s="6" t="n">
        <v>-25</v>
      </c>
    </row>
    <row r="11">
      <c r="A11" s="4" t="inlineStr">
        <is>
          <t>Reductions related to expirations of statute of limitations</t>
        </is>
      </c>
      <c r="B11" s="6" t="n">
        <v>-3408</v>
      </c>
      <c r="C11" s="6" t="n">
        <v>-2893</v>
      </c>
      <c r="D11" s="6" t="n">
        <v>-876</v>
      </c>
    </row>
    <row r="12">
      <c r="A12" s="4" t="inlineStr">
        <is>
          <t>Unrecognized Tax Benefits, period end</t>
        </is>
      </c>
      <c r="B12" s="5" t="n">
        <v>8762</v>
      </c>
      <c r="C12" s="5" t="n">
        <v>10112</v>
      </c>
      <c r="D12" s="5" t="n">
        <v>1049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dustry and Supplier Concentrations Concentration Risk (Details)</t>
        </is>
      </c>
      <c r="B1" s="2" t="inlineStr">
        <is>
          <t>12 Months Ended</t>
        </is>
      </c>
    </row>
    <row r="2">
      <c r="B2" s="2" t="inlineStr">
        <is>
          <t>Jun. 30, 2021</t>
        </is>
      </c>
    </row>
    <row r="3">
      <c r="A3" s="3" t="inlineStr">
        <is>
          <t>Risks and Uncertainties [Abstract]</t>
        </is>
      </c>
    </row>
    <row r="4">
      <c r="A4" s="4" t="inlineStr">
        <is>
          <t>Concentration Risk, Customer</t>
        </is>
      </c>
      <c r="B4" s="4" t="inlineStr">
        <is>
          <t>The Company sells its products to banks, credit unions, and financial institutions throughout the United States and generally does not require collateral.  All billings to customers are due 30 days from date of billing.  Reserves are maintained for potential credit losses.  Customer-related risks are moderated through the inclusion of credit mitigation clauses in the Company's contracts and through the monitoring of timely payments.</t>
        </is>
      </c>
    </row>
    <row r="5">
      <c r="A5" s="4" t="inlineStr">
        <is>
          <t>Concentration Risk, Supplier</t>
        </is>
      </c>
      <c r="B5" s="4" t="inlineStr">
        <is>
          <t>In addition, some of the Company’s key solutions are dependent on technology manufactured by IBM Corporation and Microsoft. Termination of the Company’s relationship with either IBM or Microsoft could have a negative impact on the operations of the Compan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Narrative (Details) - USD ($) shares in Thousands, $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Expense for stock-based compensation</t>
        </is>
      </c>
      <c r="B4" s="5" t="n">
        <v>20746</v>
      </c>
      <c r="C4" s="5" t="n">
        <v>16883</v>
      </c>
      <c r="D4" s="5" t="n">
        <v>12589</v>
      </c>
    </row>
    <row r="5">
      <c r="A5" s="4" t="inlineStr">
        <is>
          <t>Restricted Stock Plan Expense</t>
        </is>
      </c>
      <c r="B5" s="6" t="n">
        <v>18817</v>
      </c>
      <c r="C5" s="6" t="n">
        <v>15148</v>
      </c>
      <c r="D5" s="6" t="n">
        <v>10828</v>
      </c>
    </row>
    <row r="6">
      <c r="A6" s="4" t="inlineStr">
        <is>
          <t>Tax benefit from stock-based compensation expense</t>
        </is>
      </c>
      <c r="B6" s="6" t="n">
        <v>3258</v>
      </c>
      <c r="C6" s="6" t="n">
        <v>3072</v>
      </c>
      <c r="D6" s="6" t="n">
        <v>7284</v>
      </c>
    </row>
    <row r="7">
      <c r="A7" s="4" t="inlineStr">
        <is>
          <t>Excess Tax Benefit from Share-based Compensation, Operating Activities</t>
        </is>
      </c>
      <c r="B7" s="6" t="n">
        <v>719</v>
      </c>
      <c r="C7" s="6" t="n">
        <v>340</v>
      </c>
      <c r="D7" s="6" t="n">
        <v>6191</v>
      </c>
    </row>
    <row r="8">
      <c r="A8" s="4" t="inlineStr">
        <is>
          <t>Restricted Shares and Units, Vested in Period, Fair Value</t>
        </is>
      </c>
      <c r="B8" s="5" t="n">
        <v>21652</v>
      </c>
      <c r="C8" s="5" t="n">
        <v>11248</v>
      </c>
      <c r="D8" s="5" t="n">
        <v>34645</v>
      </c>
    </row>
    <row r="9">
      <c r="A9" s="4" t="inlineStr">
        <is>
          <t>Share-based Payment Arrangement, Option [Member]</t>
        </is>
      </c>
    </row>
    <row r="10">
      <c r="A10" s="3" t="inlineStr">
        <is>
          <t>Share-based Compensation Arrangement by Share-based Payment Award [Line Items]</t>
        </is>
      </c>
    </row>
    <row r="11">
      <c r="A11" s="4" t="inlineStr">
        <is>
          <t>Granted, number of shares</t>
        </is>
      </c>
      <c r="B11" s="6" t="n">
        <v>0</v>
      </c>
      <c r="C11" s="6" t="n">
        <v>0</v>
      </c>
      <c r="D11" s="6" t="n">
        <v>0</v>
      </c>
    </row>
    <row r="12">
      <c r="A12" s="4" t="inlineStr">
        <is>
          <t>Compensation not yet recognized, stock options</t>
        </is>
      </c>
      <c r="B12" s="5" t="n">
        <v>0</v>
      </c>
    </row>
    <row r="13">
      <c r="A13" s="4" t="inlineStr">
        <is>
          <t>Total intrinsic value of options exercised</t>
        </is>
      </c>
      <c r="C13" s="5" t="n">
        <v>809</v>
      </c>
      <c r="D13" s="5" t="n">
        <v>2289</v>
      </c>
    </row>
    <row r="14">
      <c r="A14" s="4" t="inlineStr">
        <is>
          <t>Restricted Stock [Member]</t>
        </is>
      </c>
    </row>
    <row r="15">
      <c r="A15" s="3" t="inlineStr">
        <is>
          <t>Share-based Compensation Arrangement by Share-based Payment Award [Line Items]</t>
        </is>
      </c>
    </row>
    <row r="16">
      <c r="A16" s="4" t="inlineStr">
        <is>
          <t>Number of Shares Authorized</t>
        </is>
      </c>
      <c r="B16" s="6" t="n">
        <v>3000</v>
      </c>
    </row>
    <row r="17">
      <c r="A17" s="4" t="inlineStr">
        <is>
          <t>Granted, number of shares</t>
        </is>
      </c>
      <c r="B17" s="6" t="n">
        <v>0</v>
      </c>
      <c r="C17" s="6" t="n">
        <v>0</v>
      </c>
      <c r="D17" s="6" t="n">
        <v>0</v>
      </c>
    </row>
    <row r="18">
      <c r="A18" s="4" t="inlineStr">
        <is>
          <t>Restricted Stock Units (RSUs) [Member]</t>
        </is>
      </c>
    </row>
    <row r="19">
      <c r="A19" s="3" t="inlineStr">
        <is>
          <t>Share-based Compensation Arrangement by Share-based Payment Award [Line Items]</t>
        </is>
      </c>
    </row>
    <row r="20">
      <c r="A20" s="4" t="inlineStr">
        <is>
          <t>Granted, number of shares</t>
        </is>
      </c>
      <c r="B20" s="6" t="n">
        <v>113</v>
      </c>
      <c r="C20" s="6" t="n">
        <v>139</v>
      </c>
      <c r="D20" s="6" t="n">
        <v>80</v>
      </c>
    </row>
    <row r="21">
      <c r="A21" s="4" t="inlineStr">
        <is>
          <t>Compensation expense yet to be recognized</t>
        </is>
      </c>
      <c r="B21" s="5" t="n">
        <v>19352</v>
      </c>
    </row>
    <row r="22">
      <c r="A22" s="4" t="inlineStr">
        <is>
          <t>Compensation expense yet to be recognized, period for recognition</t>
        </is>
      </c>
      <c r="B22" s="4" t="inlineStr">
        <is>
          <t>1 year 2 months 19 days</t>
        </is>
      </c>
    </row>
    <row r="23">
      <c r="A23" s="4" t="inlineStr">
        <is>
          <t>2015 EIP [Member]</t>
        </is>
      </c>
    </row>
    <row r="24">
      <c r="A24" s="3" t="inlineStr">
        <is>
          <t>Share-based Compensation Arrangement by Share-based Payment Award [Line Items]</t>
        </is>
      </c>
    </row>
    <row r="25">
      <c r="A25" s="4" t="inlineStr">
        <is>
          <t>Number of Shares Authorized</t>
        </is>
      </c>
      <c r="B25" s="6" t="n">
        <v>3000</v>
      </c>
    </row>
    <row r="26">
      <c r="A26" s="4" t="inlineStr">
        <is>
          <t>2015 EIP [Member] | Share-based Payment Arrangement, Option [Member]</t>
        </is>
      </c>
    </row>
    <row r="27">
      <c r="A27" s="3" t="inlineStr">
        <is>
          <t>Share-based Compensation Arrangement by Share-based Payment Award [Line Items]</t>
        </is>
      </c>
    </row>
    <row r="28">
      <c r="A28" s="4" t="inlineStr">
        <is>
          <t>Requisite Service Period</t>
        </is>
      </c>
      <c r="B28" s="4" t="inlineStr">
        <is>
          <t>3 years</t>
        </is>
      </c>
    </row>
    <row r="29">
      <c r="A29" s="4" t="inlineStr">
        <is>
          <t>Stock Option Termination Period After Termination of Employment</t>
        </is>
      </c>
      <c r="B29" s="4" t="inlineStr">
        <is>
          <t>ninety days</t>
        </is>
      </c>
    </row>
    <row r="30">
      <c r="A30" s="4" t="inlineStr">
        <is>
          <t>Stock Option Termination Period After Death</t>
        </is>
      </c>
      <c r="B30" s="4" t="inlineStr">
        <is>
          <t>one year</t>
        </is>
      </c>
    </row>
    <row r="31">
      <c r="A31" s="4" t="inlineStr">
        <is>
          <t>Stock Option Termination After Grant Date</t>
        </is>
      </c>
      <c r="B31" s="4" t="inlineStr">
        <is>
          <t>10 years</t>
        </is>
      </c>
    </row>
    <row r="32">
      <c r="A32" s="4" t="inlineStr">
        <is>
          <t>Minimum [Member] | Restricted Stock [Member]</t>
        </is>
      </c>
    </row>
    <row r="33">
      <c r="A33" s="3" t="inlineStr">
        <is>
          <t>Share-based Compensation Arrangement by Share-based Payment Award [Line Items]</t>
        </is>
      </c>
    </row>
    <row r="34">
      <c r="A34" s="4" t="inlineStr">
        <is>
          <t>Requisite Service Period</t>
        </is>
      </c>
      <c r="B34" s="4" t="inlineStr">
        <is>
          <t>3 years</t>
        </is>
      </c>
    </row>
    <row r="35">
      <c r="A35" s="4" t="inlineStr">
        <is>
          <t>Minimum [Member] | Restricted Stock Units (RSUs) [Member]</t>
        </is>
      </c>
    </row>
    <row r="36">
      <c r="A36" s="3" t="inlineStr">
        <is>
          <t>Share-based Compensation Arrangement by Share-based Payment Award [Line Items]</t>
        </is>
      </c>
    </row>
    <row r="37">
      <c r="A37" s="4" t="inlineStr">
        <is>
          <t>Share-based Compensation Arrangement by Share-based Payment Award, Award Vesting Period</t>
        </is>
      </c>
      <c r="B37" s="4" t="inlineStr">
        <is>
          <t>1 year</t>
        </is>
      </c>
    </row>
    <row r="38">
      <c r="A38" s="4" t="inlineStr">
        <is>
          <t>Maximum [Member] | Restricted Stock [Member]</t>
        </is>
      </c>
    </row>
    <row r="39">
      <c r="A39" s="3" t="inlineStr">
        <is>
          <t>Share-based Compensation Arrangement by Share-based Payment Award [Line Items]</t>
        </is>
      </c>
    </row>
    <row r="40">
      <c r="A40" s="4" t="inlineStr">
        <is>
          <t>Requisite Service Period</t>
        </is>
      </c>
      <c r="B40" s="4" t="inlineStr">
        <is>
          <t>5 years</t>
        </is>
      </c>
    </row>
    <row r="41">
      <c r="A41" s="4" t="inlineStr">
        <is>
          <t>Maximum [Member] | Restricted Stock Units (RSUs) [Member]</t>
        </is>
      </c>
    </row>
    <row r="42">
      <c r="A42" s="3" t="inlineStr">
        <is>
          <t>Share-based Compensation Arrangement by Share-based Payment Award [Line Items]</t>
        </is>
      </c>
    </row>
    <row r="43">
      <c r="A43" s="4" t="inlineStr">
        <is>
          <t>Share-based Compensation Arrangement by Share-based Payment Award, Award Vesting Period</t>
        </is>
      </c>
      <c r="B43" s="4" t="inlineStr">
        <is>
          <t>3 years</t>
        </is>
      </c>
    </row>
    <row r="44">
      <c r="A44" s="4" t="inlineStr">
        <is>
          <t>Fair value on grant date less PV of dividends [Member] | Restricted Stock Units (RSUs) [Member]</t>
        </is>
      </c>
    </row>
    <row r="45">
      <c r="A45" s="3" t="inlineStr">
        <is>
          <t>Share-based Compensation Arrangement by Share-based Payment Award [Line Items]</t>
        </is>
      </c>
    </row>
    <row r="46">
      <c r="A46" s="4" t="inlineStr">
        <is>
          <t>Granted, number of shares</t>
        </is>
      </c>
      <c r="B46" s="6" t="n">
        <v>79</v>
      </c>
    </row>
    <row r="47">
      <c r="A47" s="4" t="inlineStr">
        <is>
          <t>Fair value under Monte Carlo [Member] | Performance Shares [Member]</t>
        </is>
      </c>
    </row>
    <row r="48">
      <c r="A48" s="3" t="inlineStr">
        <is>
          <t>Share-based Compensation Arrangement by Share-based Payment Award [Line Items]</t>
        </is>
      </c>
    </row>
    <row r="49">
      <c r="A49" s="4" t="inlineStr">
        <is>
          <t>Granted, number of shares</t>
        </is>
      </c>
      <c r="B49" s="6" t="n">
        <v>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t>
        </is>
      </c>
      <c r="B4" s="5" t="n">
        <v>311469</v>
      </c>
      <c r="C4" s="5" t="n">
        <v>296668</v>
      </c>
      <c r="D4" s="5" t="n">
        <v>271885</v>
      </c>
    </row>
    <row r="5">
      <c r="A5" s="3" t="inlineStr">
        <is>
          <t>Adjustments to reconcile net income to net cash from operating activities:</t>
        </is>
      </c>
    </row>
    <row r="6">
      <c r="A6" s="4" t="inlineStr">
        <is>
          <t>Depreciation</t>
        </is>
      </c>
      <c r="B6" s="6" t="n">
        <v>52515</v>
      </c>
      <c r="C6" s="6" t="n">
        <v>52206</v>
      </c>
      <c r="D6" s="6" t="n">
        <v>47378</v>
      </c>
    </row>
    <row r="7">
      <c r="A7" s="4" t="inlineStr">
        <is>
          <t>Amortization</t>
        </is>
      </c>
      <c r="B7" s="6" t="n">
        <v>123233</v>
      </c>
      <c r="C7" s="6" t="n">
        <v>119599</v>
      </c>
      <c r="D7" s="6" t="n">
        <v>113255</v>
      </c>
    </row>
    <row r="8">
      <c r="A8" s="4" t="inlineStr">
        <is>
          <t>Change in deferred income taxes</t>
        </is>
      </c>
      <c r="B8" s="6" t="n">
        <v>16760</v>
      </c>
      <c r="C8" s="6" t="n">
        <v>24581</v>
      </c>
      <c r="D8" s="6" t="n">
        <v>7604</v>
      </c>
    </row>
    <row r="9">
      <c r="A9" s="4" t="inlineStr">
        <is>
          <t>Expense for stock-based compensation</t>
        </is>
      </c>
      <c r="B9" s="6" t="n">
        <v>20746</v>
      </c>
      <c r="C9" s="6" t="n">
        <v>16883</v>
      </c>
      <c r="D9" s="6" t="n">
        <v>12589</v>
      </c>
    </row>
    <row r="10">
      <c r="A10" s="4" t="inlineStr">
        <is>
          <t>(Gain)/loss on disposal of assets and businesses</t>
        </is>
      </c>
      <c r="B10" s="6" t="n">
        <v>-1988</v>
      </c>
      <c r="C10" s="6" t="n">
        <v>4735</v>
      </c>
      <c r="D10" s="6" t="n">
        <v>161</v>
      </c>
    </row>
    <row r="11">
      <c r="A11" s="3" t="inlineStr">
        <is>
          <t>Changes in operating assets and liabilities:</t>
        </is>
      </c>
    </row>
    <row r="12">
      <c r="A12" s="4" t="inlineStr">
        <is>
          <t>Change in receivables</t>
        </is>
      </c>
      <c r="B12" s="6" t="n">
        <v>-6112</v>
      </c>
      <c r="C12" s="6" t="n">
        <v>10540</v>
      </c>
      <c r="D12" s="6" t="n">
        <v>-11777</v>
      </c>
    </row>
    <row r="13">
      <c r="A13" s="4" t="inlineStr">
        <is>
          <t>Change in prepaid expenses, deferred costs and other</t>
        </is>
      </c>
      <c r="B13" s="6" t="n">
        <v>-57059</v>
      </c>
      <c r="C13" s="6" t="n">
        <v>-25759</v>
      </c>
      <c r="D13" s="6" t="n">
        <v>-62165</v>
      </c>
    </row>
    <row r="14">
      <c r="A14" s="4" t="inlineStr">
        <is>
          <t>Change in accounts payable</t>
        </is>
      </c>
      <c r="B14" s="6" t="n">
        <v>-94</v>
      </c>
      <c r="C14" s="6" t="n">
        <v>-47</v>
      </c>
      <c r="D14" s="6" t="n">
        <v>-7526</v>
      </c>
    </row>
    <row r="15">
      <c r="A15" s="4" t="inlineStr">
        <is>
          <t>Change in accrued expenses</t>
        </is>
      </c>
      <c r="B15" s="6" t="n">
        <v>7045</v>
      </c>
      <c r="C15" s="6" t="n">
        <v>19720</v>
      </c>
      <c r="D15" s="6" t="n">
        <v>31889</v>
      </c>
    </row>
    <row r="16">
      <c r="A16" s="4" t="inlineStr">
        <is>
          <t>Change in income taxes</t>
        </is>
      </c>
      <c r="B16" s="6" t="n">
        <v>-10927</v>
      </c>
      <c r="C16" s="6" t="n">
        <v>-3723</v>
      </c>
      <c r="D16" s="6" t="n">
        <v>4179</v>
      </c>
    </row>
    <row r="17">
      <c r="A17" s="4" t="inlineStr">
        <is>
          <t>Change in deferred revenues</t>
        </is>
      </c>
      <c r="B17" s="6" t="n">
        <v>6541</v>
      </c>
      <c r="C17" s="6" t="n">
        <v>-4871</v>
      </c>
      <c r="D17" s="6" t="n">
        <v>23656</v>
      </c>
    </row>
    <row r="18">
      <c r="A18" s="4" t="inlineStr">
        <is>
          <t>Net cash from operating activities</t>
        </is>
      </c>
      <c r="B18" s="6" t="n">
        <v>462129</v>
      </c>
      <c r="C18" s="6" t="n">
        <v>510532</v>
      </c>
      <c r="D18" s="6" t="n">
        <v>431128</v>
      </c>
    </row>
    <row r="19">
      <c r="A19" s="3" t="inlineStr">
        <is>
          <t>CASH FLOWS FROM INVESTING ACTIVITIES:</t>
        </is>
      </c>
    </row>
    <row r="20">
      <c r="A20" s="4" t="inlineStr">
        <is>
          <t>Payment for acquisitions, net of cash acquired</t>
        </is>
      </c>
      <c r="B20" s="6" t="n">
        <v>-2300</v>
      </c>
      <c r="C20" s="6" t="n">
        <v>-30376</v>
      </c>
      <c r="D20" s="6" t="n">
        <v>-19981</v>
      </c>
    </row>
    <row r="21">
      <c r="A21" s="4" t="inlineStr">
        <is>
          <t>Capital expenditures</t>
        </is>
      </c>
      <c r="B21" s="6" t="n">
        <v>-22988</v>
      </c>
      <c r="C21" s="6" t="n">
        <v>-53538</v>
      </c>
      <c r="D21" s="6" t="n">
        <v>-53598</v>
      </c>
    </row>
    <row r="22">
      <c r="A22" s="4" t="inlineStr">
        <is>
          <t>Proceeds from the sale of assets</t>
        </is>
      </c>
      <c r="B22" s="6" t="n">
        <v>6187</v>
      </c>
      <c r="C22" s="6" t="n">
        <v>11130</v>
      </c>
      <c r="D22" s="6" t="n">
        <v>127</v>
      </c>
    </row>
    <row r="23">
      <c r="A23" s="4" t="inlineStr">
        <is>
          <t>Customer contracts acquired</t>
        </is>
      </c>
      <c r="B23" s="6" t="n">
        <v>0</v>
      </c>
      <c r="C23" s="6" t="n">
        <v>0</v>
      </c>
      <c r="D23" s="6" t="n">
        <v>-20</v>
      </c>
    </row>
    <row r="24">
      <c r="A24" s="4" t="inlineStr">
        <is>
          <t>Purchased software</t>
        </is>
      </c>
      <c r="B24" s="6" t="n">
        <v>-6506</v>
      </c>
      <c r="C24" s="6" t="n">
        <v>-6710</v>
      </c>
      <c r="D24" s="6" t="n">
        <v>-6049</v>
      </c>
    </row>
    <row r="25">
      <c r="A25" s="4" t="inlineStr">
        <is>
          <t>Computer software developed</t>
        </is>
      </c>
      <c r="B25" s="6" t="n">
        <v>-128343</v>
      </c>
      <c r="C25" s="6" t="n">
        <v>-117262</v>
      </c>
      <c r="D25" s="6" t="n">
        <v>-111114</v>
      </c>
    </row>
    <row r="26">
      <c r="A26" s="4" t="inlineStr">
        <is>
          <t>Proceeds from Investments</t>
        </is>
      </c>
      <c r="B26" s="6" t="n">
        <v>5000</v>
      </c>
      <c r="C26" s="6" t="n">
        <v>0</v>
      </c>
      <c r="D26" s="6" t="n">
        <v>0</v>
      </c>
    </row>
    <row r="27">
      <c r="A27" s="4" t="inlineStr">
        <is>
          <t>Purchase of investments</t>
        </is>
      </c>
      <c r="B27" s="6" t="n">
        <v>-13300</v>
      </c>
      <c r="C27" s="6" t="n">
        <v>-1150</v>
      </c>
      <c r="D27" s="6" t="n">
        <v>0</v>
      </c>
    </row>
    <row r="28">
      <c r="A28" s="4" t="inlineStr">
        <is>
          <t>Net cash from investing activities</t>
        </is>
      </c>
      <c r="B28" s="6" t="n">
        <v>-162250</v>
      </c>
      <c r="C28" s="6" t="n">
        <v>-197906</v>
      </c>
      <c r="D28" s="6" t="n">
        <v>-190635</v>
      </c>
    </row>
    <row r="29">
      <c r="A29" s="3" t="inlineStr">
        <is>
          <t>CASH FLOWS FROM FINANCING ACTIVITIES:</t>
        </is>
      </c>
    </row>
    <row r="30">
      <c r="A30" s="4" t="inlineStr">
        <is>
          <t>Borrowings on credit facilities</t>
        </is>
      </c>
      <c r="B30" s="6" t="n">
        <v>200000</v>
      </c>
      <c r="C30" s="6" t="n">
        <v>55000</v>
      </c>
      <c r="D30" s="6" t="n">
        <v>35000</v>
      </c>
    </row>
    <row r="31">
      <c r="A31" s="4" t="inlineStr">
        <is>
          <t>Repayments on credit facilities and financing leases</t>
        </is>
      </c>
      <c r="B31" s="6" t="n">
        <v>-100114</v>
      </c>
      <c r="C31" s="6" t="n">
        <v>-55033</v>
      </c>
      <c r="D31" s="6" t="n">
        <v>-35000</v>
      </c>
    </row>
    <row r="32">
      <c r="A32" s="4" t="inlineStr">
        <is>
          <t>Purchase of treasury stock</t>
        </is>
      </c>
      <c r="B32" s="6" t="n">
        <v>-431529</v>
      </c>
      <c r="C32" s="6" t="n">
        <v>-71549</v>
      </c>
      <c r="D32" s="6" t="n">
        <v>-54864</v>
      </c>
    </row>
    <row r="33">
      <c r="A33" s="4" t="inlineStr">
        <is>
          <t>Dividends paid</t>
        </is>
      </c>
      <c r="B33" s="6" t="n">
        <v>-133800</v>
      </c>
      <c r="C33" s="6" t="n">
        <v>-127421</v>
      </c>
      <c r="D33" s="6" t="n">
        <v>-118745</v>
      </c>
    </row>
    <row r="34">
      <c r="A34" s="4" t="inlineStr">
        <is>
          <t>Proceeds from issuance of common stock upon exercise of stock options</t>
        </is>
      </c>
      <c r="B34" s="6" t="n">
        <v>1</v>
      </c>
      <c r="C34" s="6" t="n">
        <v>0</v>
      </c>
      <c r="D34" s="6" t="n">
        <v>237</v>
      </c>
    </row>
    <row r="35">
      <c r="A35" s="4" t="inlineStr">
        <is>
          <t>Tax withholding payments related to share based compensation</t>
        </is>
      </c>
      <c r="B35" s="6" t="n">
        <v>-7721</v>
      </c>
      <c r="C35" s="6" t="n">
        <v>-3739</v>
      </c>
      <c r="D35" s="6" t="n">
        <v>-13973</v>
      </c>
    </row>
    <row r="36">
      <c r="A36" s="4" t="inlineStr">
        <is>
          <t>Proceeds from sale of common stock</t>
        </is>
      </c>
      <c r="B36" s="6" t="n">
        <v>10931</v>
      </c>
      <c r="C36" s="6" t="n">
        <v>9833</v>
      </c>
      <c r="D36" s="6" t="n">
        <v>9040</v>
      </c>
    </row>
    <row r="37">
      <c r="A37" s="4" t="inlineStr">
        <is>
          <t>Net cash from financing activities</t>
        </is>
      </c>
      <c r="B37" s="6" t="n">
        <v>-462232</v>
      </c>
      <c r="C37" s="6" t="n">
        <v>-192909</v>
      </c>
      <c r="D37" s="6" t="n">
        <v>-178305</v>
      </c>
    </row>
    <row r="38">
      <c r="A38" s="4" t="inlineStr">
        <is>
          <t>NET CHANGE IN CASH AND CASH EQUIVALENTS</t>
        </is>
      </c>
      <c r="B38" s="6" t="n">
        <v>-162353</v>
      </c>
      <c r="C38" s="6" t="n">
        <v>119717</v>
      </c>
      <c r="D38" s="6" t="n">
        <v>62188</v>
      </c>
    </row>
    <row r="39">
      <c r="A39" s="4" t="inlineStr">
        <is>
          <t>CASH AND CASH EQUIVALENTS, BEGINNING OF PERIOD</t>
        </is>
      </c>
      <c r="B39" s="6" t="n">
        <v>213345</v>
      </c>
      <c r="C39" s="6" t="n">
        <v>93628</v>
      </c>
      <c r="D39" s="6" t="n">
        <v>31440</v>
      </c>
    </row>
    <row r="40">
      <c r="A40" s="4" t="inlineStr">
        <is>
          <t>CASH AND CASH EQUIVALENTS, END OF PERIOD</t>
        </is>
      </c>
      <c r="B40" s="5" t="n">
        <v>50992</v>
      </c>
      <c r="C40" s="5" t="n">
        <v>213345</v>
      </c>
      <c r="D40" s="5" t="n">
        <v>936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Details) - Share-based Payment Arrangement, Option [Member] - USD ($) $ / shares in Units, shares in Thousands, $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Options, Outstanding [Roll Forward]</t>
        </is>
      </c>
    </row>
    <row r="4">
      <c r="A4" s="4" t="inlineStr">
        <is>
          <t>Outstanding, period start, number of shares</t>
        </is>
      </c>
      <c r="B4" s="6" t="n">
        <v>22</v>
      </c>
      <c r="C4" s="6" t="n">
        <v>32</v>
      </c>
      <c r="D4" s="6" t="n">
        <v>52</v>
      </c>
    </row>
    <row r="5">
      <c r="A5" s="4" t="inlineStr">
        <is>
          <t>Granted, number of shares</t>
        </is>
      </c>
      <c r="B5" s="6" t="n">
        <v>0</v>
      </c>
      <c r="C5" s="6" t="n">
        <v>0</v>
      </c>
      <c r="D5" s="6" t="n">
        <v>0</v>
      </c>
    </row>
    <row r="6">
      <c r="A6" s="4" t="inlineStr">
        <is>
          <t>Forfeited, number of shares</t>
        </is>
      </c>
      <c r="B6" s="6" t="n">
        <v>0</v>
      </c>
      <c r="C6" s="6" t="n">
        <v>0</v>
      </c>
      <c r="D6" s="6" t="n">
        <v>0</v>
      </c>
    </row>
    <row r="7">
      <c r="A7" s="4" t="inlineStr">
        <is>
          <t>Exercised, number of shares</t>
        </is>
      </c>
      <c r="B7" s="6" t="n">
        <v>0</v>
      </c>
      <c r="C7" s="6" t="n">
        <v>-10</v>
      </c>
      <c r="D7" s="6" t="n">
        <v>-20</v>
      </c>
    </row>
    <row r="8">
      <c r="A8" s="4" t="inlineStr">
        <is>
          <t>Outstanding, period end, number of shares</t>
        </is>
      </c>
      <c r="B8" s="6" t="n">
        <v>22</v>
      </c>
      <c r="C8" s="6" t="n">
        <v>22</v>
      </c>
      <c r="D8" s="6" t="n">
        <v>32</v>
      </c>
    </row>
    <row r="9">
      <c r="A9" s="4" t="inlineStr">
        <is>
          <t>Outstanding, period start, weighted average exercise price</t>
        </is>
      </c>
      <c r="B9" s="7" t="n">
        <v>87.27</v>
      </c>
      <c r="C9" s="7" t="n">
        <v>87.27</v>
      </c>
      <c r="D9" s="7" t="n">
        <v>62.65</v>
      </c>
    </row>
    <row r="10">
      <c r="A10" s="4" t="inlineStr">
        <is>
          <t>Granted, weighted average exercise price</t>
        </is>
      </c>
      <c r="B10" s="6" t="n">
        <v>0</v>
      </c>
      <c r="C10" s="6" t="n">
        <v>0</v>
      </c>
      <c r="D10" s="6" t="n">
        <v>0</v>
      </c>
    </row>
    <row r="11">
      <c r="A11" s="4" t="inlineStr">
        <is>
          <t>Forfeited, weighted average exercise price</t>
        </is>
      </c>
      <c r="B11" s="6" t="n">
        <v>0</v>
      </c>
      <c r="C11" s="6" t="n">
        <v>0</v>
      </c>
      <c r="D11" s="6" t="n">
        <v>0</v>
      </c>
    </row>
    <row r="12">
      <c r="A12" s="4" t="inlineStr">
        <is>
          <t>Exercised, weighted average exercise price</t>
        </is>
      </c>
      <c r="B12" s="6" t="n">
        <v>0</v>
      </c>
      <c r="C12" s="8" t="n">
        <v>87.27</v>
      </c>
      <c r="D12" s="8" t="n">
        <v>23.65</v>
      </c>
    </row>
    <row r="13">
      <c r="A13" s="4" t="inlineStr">
        <is>
          <t>Outstanding, period end, weighted average exercise price</t>
        </is>
      </c>
      <c r="B13" s="7" t="n">
        <v>87.27</v>
      </c>
      <c r="C13" s="7" t="n">
        <v>87.27</v>
      </c>
      <c r="D13" s="7" t="n">
        <v>87.27</v>
      </c>
    </row>
    <row r="14">
      <c r="A14" s="4" t="inlineStr">
        <is>
          <t>Outstanding, period end, intrinsic value</t>
        </is>
      </c>
      <c r="B14" s="5" t="n">
        <v>1653</v>
      </c>
    </row>
    <row r="15">
      <c r="A15" s="4" t="inlineStr">
        <is>
          <t>Vested and Expected to Vest, period end, number of shares</t>
        </is>
      </c>
      <c r="B15" s="6" t="n">
        <v>22</v>
      </c>
    </row>
    <row r="16">
      <c r="A16" s="4" t="inlineStr">
        <is>
          <t>Vested and Expected to Vest, period end, weighted average exercise price</t>
        </is>
      </c>
      <c r="B16" s="7" t="n">
        <v>87.27</v>
      </c>
    </row>
    <row r="17">
      <c r="A17" s="4" t="inlineStr">
        <is>
          <t>Vested and Expected to Vest, period end, intrinsic value</t>
        </is>
      </c>
      <c r="B17" s="5" t="n">
        <v>1653</v>
      </c>
    </row>
    <row r="18">
      <c r="A18" s="4" t="inlineStr">
        <is>
          <t>Exercisable, period end, number of shares</t>
        </is>
      </c>
      <c r="B18" s="6" t="n">
        <v>22</v>
      </c>
    </row>
    <row r="19">
      <c r="A19" s="4" t="inlineStr">
        <is>
          <t>Exercisable, period end, weighted average exercise price</t>
        </is>
      </c>
      <c r="B19" s="7" t="n">
        <v>87.27</v>
      </c>
    </row>
    <row r="20">
      <c r="A20" s="4" t="inlineStr">
        <is>
          <t>Exercisable, period end, intrinsic value</t>
        </is>
      </c>
      <c r="B20" s="5" t="n">
        <v>16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Stock Share Awards (Details) - Restricted Stock [Member] - $ / shares shares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Equity Instruments Other than Options, Nonvested, Number of Shares [Roll Forward]</t>
        </is>
      </c>
    </row>
    <row r="4">
      <c r="A4" s="4" t="inlineStr">
        <is>
          <t>Outstanding, period start, number of shares</t>
        </is>
      </c>
      <c r="B4" s="6" t="n">
        <v>0</v>
      </c>
      <c r="C4" s="6" t="n">
        <v>6</v>
      </c>
      <c r="D4" s="6" t="n">
        <v>23</v>
      </c>
    </row>
    <row r="5">
      <c r="A5" s="4" t="inlineStr">
        <is>
          <t>Granted, number of shares</t>
        </is>
      </c>
      <c r="B5" s="6" t="n">
        <v>0</v>
      </c>
      <c r="C5" s="6" t="n">
        <v>0</v>
      </c>
      <c r="D5" s="6" t="n">
        <v>0</v>
      </c>
    </row>
    <row r="6">
      <c r="A6" s="4" t="inlineStr">
        <is>
          <t>Vested, number of shares</t>
        </is>
      </c>
      <c r="B6" s="6" t="n">
        <v>0</v>
      </c>
      <c r="C6" s="6" t="n">
        <v>-6</v>
      </c>
      <c r="D6" s="6" t="n">
        <v>-17</v>
      </c>
    </row>
    <row r="7">
      <c r="A7" s="4" t="inlineStr">
        <is>
          <t>Forfeited, number of shares</t>
        </is>
      </c>
      <c r="B7" s="6" t="n">
        <v>0</v>
      </c>
      <c r="C7" s="6" t="n">
        <v>0</v>
      </c>
      <c r="D7" s="6" t="n">
        <v>0</v>
      </c>
    </row>
    <row r="8">
      <c r="A8" s="4" t="inlineStr">
        <is>
          <t>Outstanding, period end, number of shares</t>
        </is>
      </c>
      <c r="B8" s="6" t="n">
        <v>0</v>
      </c>
      <c r="C8" s="6" t="n">
        <v>0</v>
      </c>
      <c r="D8" s="6" t="n">
        <v>6</v>
      </c>
    </row>
    <row r="9">
      <c r="A9" s="4" t="inlineStr">
        <is>
          <t>Outstanding, period start, weighted average grant date fair value</t>
        </is>
      </c>
      <c r="C9" s="7" t="n">
        <v>87.27</v>
      </c>
      <c r="D9" s="7" t="n">
        <v>81.33</v>
      </c>
    </row>
    <row r="10">
      <c r="A10" s="4" t="inlineStr">
        <is>
          <t>Granted, weighted average grant date fair value</t>
        </is>
      </c>
      <c r="B10" s="5" t="n">
        <v>0</v>
      </c>
      <c r="C10" s="6" t="n">
        <v>0</v>
      </c>
      <c r="D10" s="6" t="n">
        <v>0</v>
      </c>
    </row>
    <row r="11">
      <c r="A11" s="4" t="inlineStr">
        <is>
          <t>Vested, weighted average grant date fair value</t>
        </is>
      </c>
      <c r="B11" s="6" t="n">
        <v>0</v>
      </c>
      <c r="C11" s="8" t="n">
        <v>87.27</v>
      </c>
      <c r="D11" s="8" t="n">
        <v>79.41</v>
      </c>
    </row>
    <row r="12">
      <c r="A12" s="4" t="inlineStr">
        <is>
          <t>Forfeited, weighted average grant date fair value</t>
        </is>
      </c>
      <c r="B12" s="6" t="n">
        <v>0</v>
      </c>
      <c r="C12" s="5" t="n">
        <v>0</v>
      </c>
      <c r="D12" s="6" t="n">
        <v>0</v>
      </c>
    </row>
    <row r="13">
      <c r="A13" s="4" t="inlineStr">
        <is>
          <t>Outstanding, period end, weighted average grant date fair value</t>
        </is>
      </c>
      <c r="B13" s="5" t="n">
        <v>0</v>
      </c>
      <c r="D13" s="7" t="n">
        <v>87.2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Stock Unit Awards (Details) - Restricted Stock Units (RSUs) [Member] - USD ($) $ / shares in Units, shares in Thousands, $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Equity Instruments Other than Options, Nonvested, Number of Shares [Roll Forward]</t>
        </is>
      </c>
    </row>
    <row r="4">
      <c r="A4" s="4" t="inlineStr">
        <is>
          <t>Outstanding, period start, number of shares</t>
        </is>
      </c>
      <c r="B4" s="6" t="n">
        <v>307</v>
      </c>
      <c r="C4" s="6" t="n">
        <v>298</v>
      </c>
      <c r="D4" s="6" t="n">
        <v>351</v>
      </c>
    </row>
    <row r="5">
      <c r="A5" s="4" t="inlineStr">
        <is>
          <t>Granted, number of shares</t>
        </is>
      </c>
      <c r="B5" s="6" t="n">
        <v>113</v>
      </c>
      <c r="C5" s="6" t="n">
        <v>139</v>
      </c>
      <c r="D5" s="6" t="n">
        <v>80</v>
      </c>
    </row>
    <row r="6">
      <c r="A6" s="4" t="inlineStr">
        <is>
          <t>Vested, number of shares</t>
        </is>
      </c>
      <c r="B6" s="6" t="n">
        <v>-124</v>
      </c>
      <c r="C6" s="6" t="n">
        <v>-69</v>
      </c>
      <c r="D6" s="6" t="n">
        <v>-129</v>
      </c>
    </row>
    <row r="7">
      <c r="A7" s="4" t="inlineStr">
        <is>
          <t>Forfeited, number of shares</t>
        </is>
      </c>
      <c r="B7" s="6" t="n">
        <v>-2</v>
      </c>
      <c r="C7" s="6" t="n">
        <v>-61</v>
      </c>
      <c r="D7" s="6" t="n">
        <v>-4</v>
      </c>
    </row>
    <row r="8">
      <c r="A8" s="4" t="inlineStr">
        <is>
          <t>Outstanding, period end, number of shares</t>
        </is>
      </c>
      <c r="B8" s="6" t="n">
        <v>294</v>
      </c>
      <c r="C8" s="6" t="n">
        <v>307</v>
      </c>
      <c r="D8" s="6" t="n">
        <v>298</v>
      </c>
    </row>
    <row r="9">
      <c r="A9" s="4" t="inlineStr">
        <is>
          <t>Outstanding, period start, weighted average grant date fair value</t>
        </is>
      </c>
      <c r="B9" s="7" t="n">
        <v>136.41</v>
      </c>
      <c r="C9" s="5" t="n">
        <v>107</v>
      </c>
      <c r="D9" s="7" t="n">
        <v>83.37</v>
      </c>
    </row>
    <row r="10">
      <c r="A10" s="4" t="inlineStr">
        <is>
          <t>Granted, weighted average grant date fair value</t>
        </is>
      </c>
      <c r="B10" s="8" t="n">
        <v>170.69</v>
      </c>
      <c r="C10" s="8" t="n">
        <v>157.94</v>
      </c>
      <c r="D10" s="8" t="n">
        <v>169.53</v>
      </c>
    </row>
    <row r="11">
      <c r="A11" s="4" t="inlineStr">
        <is>
          <t>Vested, weighted average grant date fair value</t>
        </is>
      </c>
      <c r="B11" s="8" t="n">
        <v>111.08</v>
      </c>
      <c r="C11" s="8" t="n">
        <v>98.25</v>
      </c>
      <c r="D11" s="8" t="n">
        <v>82.06</v>
      </c>
    </row>
    <row r="12">
      <c r="A12" s="4" t="inlineStr">
        <is>
          <t>Forfeited, weighted average grant date fair value</t>
        </is>
      </c>
      <c r="B12" s="8" t="n">
        <v>140.46</v>
      </c>
      <c r="C12" s="8" t="n">
        <v>85.33</v>
      </c>
      <c r="D12" s="8" t="n">
        <v>92.31999999999999</v>
      </c>
    </row>
    <row r="13">
      <c r="A13" s="4" t="inlineStr">
        <is>
          <t>Outstanding, period end, weighted average grant date fair value</t>
        </is>
      </c>
      <c r="B13" s="7" t="n">
        <v>160.22</v>
      </c>
      <c r="C13" s="7" t="n">
        <v>136.41</v>
      </c>
      <c r="D13" s="5" t="n">
        <v>107</v>
      </c>
    </row>
    <row r="14">
      <c r="A14" s="4" t="inlineStr">
        <is>
          <t>Outstanding, period end, aggregate intrinsic value</t>
        </is>
      </c>
      <c r="B14" s="5" t="n">
        <v>4817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RSU Measurement Date Assumptions (Details) - Restricted Stock Units (RSUs) [Member]</t>
        </is>
      </c>
      <c r="B1" s="2" t="inlineStr">
        <is>
          <t>12 Months Ended</t>
        </is>
      </c>
    </row>
    <row r="2">
      <c r="B2" s="2" t="inlineStr">
        <is>
          <t>Jun. 30, 2021Rate</t>
        </is>
      </c>
      <c r="C2" s="2" t="inlineStr">
        <is>
          <t>Jun. 30, 2020</t>
        </is>
      </c>
      <c r="D2" s="2" t="inlineStr">
        <is>
          <t>Jun. 30, 2019</t>
        </is>
      </c>
    </row>
    <row r="3">
      <c r="A3" s="4" t="inlineStr">
        <is>
          <t>Compensation Peer Group [Member]</t>
        </is>
      </c>
    </row>
    <row r="4">
      <c r="A4" s="3" t="inlineStr">
        <is>
          <t>RSU grant date weighted average fair value assumptions</t>
        </is>
      </c>
    </row>
    <row r="5">
      <c r="A5" s="4" t="inlineStr">
        <is>
          <t>Volatility</t>
        </is>
      </c>
      <c r="B5" s="4" t="inlineStr">
        <is>
          <t>25.20%</t>
        </is>
      </c>
      <c r="C5" s="4" t="inlineStr">
        <is>
          <t>16.80%</t>
        </is>
      </c>
      <c r="D5" s="4" t="inlineStr">
        <is>
          <t>15.30%</t>
        </is>
      </c>
    </row>
    <row r="6">
      <c r="A6" s="4" t="inlineStr">
        <is>
          <t>Risk free interest rate</t>
        </is>
      </c>
      <c r="B6" s="4" t="inlineStr">
        <is>
          <t>0.11%</t>
        </is>
      </c>
      <c r="C6" s="4" t="inlineStr">
        <is>
          <t>1.34%</t>
        </is>
      </c>
      <c r="D6" s="4" t="inlineStr">
        <is>
          <t>2.89%</t>
        </is>
      </c>
    </row>
    <row r="7">
      <c r="A7" s="4" t="inlineStr">
        <is>
          <t>Dividend yield</t>
        </is>
      </c>
      <c r="B7" s="4" t="inlineStr">
        <is>
          <t>1.00%</t>
        </is>
      </c>
      <c r="C7" s="4" t="inlineStr">
        <is>
          <t>1.10%</t>
        </is>
      </c>
      <c r="D7" s="4" t="inlineStr">
        <is>
          <t>0.90%</t>
        </is>
      </c>
    </row>
    <row r="8">
      <c r="A8" s="4" t="inlineStr">
        <is>
          <t>S&amp;P 500 IT Index [Member]</t>
        </is>
      </c>
    </row>
    <row r="9">
      <c r="A9" s="3" t="inlineStr">
        <is>
          <t>RSU grant date weighted average fair value assumptions</t>
        </is>
      </c>
    </row>
    <row r="10">
      <c r="A10" s="4" t="inlineStr">
        <is>
          <t>Volatility</t>
        </is>
      </c>
      <c r="B10" s="4" t="inlineStr">
        <is>
          <t>25.20%</t>
        </is>
      </c>
      <c r="C10" s="4" t="inlineStr">
        <is>
          <t>16.80%</t>
        </is>
      </c>
      <c r="D10" s="4" t="inlineStr">
        <is>
          <t>0.00%</t>
        </is>
      </c>
    </row>
    <row r="11">
      <c r="A11" s="4" t="inlineStr">
        <is>
          <t>Risk free interest rate</t>
        </is>
      </c>
      <c r="B11" s="4" t="inlineStr">
        <is>
          <t>0.11%</t>
        </is>
      </c>
      <c r="C11" s="4" t="inlineStr">
        <is>
          <t>1.34%</t>
        </is>
      </c>
      <c r="D11" s="4" t="inlineStr">
        <is>
          <t>0.00%</t>
        </is>
      </c>
    </row>
    <row r="12">
      <c r="A12" s="4" t="inlineStr">
        <is>
          <t>Dividend yield</t>
        </is>
      </c>
      <c r="B12" s="4" t="inlineStr">
        <is>
          <t>1.00%</t>
        </is>
      </c>
      <c r="C12" s="4" t="inlineStr">
        <is>
          <t>1.10%</t>
        </is>
      </c>
      <c r="D12" s="4" t="inlineStr">
        <is>
          <t>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Jun. 30, 2021</t>
        </is>
      </c>
      <c r="C2" s="2" t="inlineStr">
        <is>
          <t>Jun. 30, 2020</t>
        </is>
      </c>
      <c r="D2" s="2" t="inlineStr">
        <is>
          <t>Jun. 30, 2019</t>
        </is>
      </c>
    </row>
    <row r="3">
      <c r="A3" s="3" t="inlineStr">
        <is>
          <t>Earnings Per Share, Basic and Diluted [Abstract]</t>
        </is>
      </c>
    </row>
    <row r="4">
      <c r="A4" s="4" t="inlineStr">
        <is>
          <t>Net income</t>
        </is>
      </c>
      <c r="B4" s="5" t="n">
        <v>311469</v>
      </c>
      <c r="C4" s="5" t="n">
        <v>296668</v>
      </c>
      <c r="D4" s="5" t="n">
        <v>271885</v>
      </c>
    </row>
    <row r="5">
      <c r="A5" s="3" t="inlineStr">
        <is>
          <t>Common share information:</t>
        </is>
      </c>
    </row>
    <row r="6">
      <c r="A6" s="4" t="inlineStr">
        <is>
          <t>Basic weighted average shares outstanding</t>
        </is>
      </c>
      <c r="B6" s="6" t="n">
        <v>75546</v>
      </c>
      <c r="C6" s="6" t="n">
        <v>76787</v>
      </c>
      <c r="D6" s="6" t="n">
        <v>77160</v>
      </c>
    </row>
    <row r="7">
      <c r="A7" s="4" t="inlineStr">
        <is>
          <t>Dilutive effect of stock options, restricted stock units, and restricted stock</t>
        </is>
      </c>
      <c r="B7" s="6" t="n">
        <v>112</v>
      </c>
      <c r="C7" s="6" t="n">
        <v>147</v>
      </c>
      <c r="D7" s="6" t="n">
        <v>187</v>
      </c>
    </row>
    <row r="8">
      <c r="A8" s="4" t="inlineStr">
        <is>
          <t>Diluted weighted average shares outstanding</t>
        </is>
      </c>
      <c r="B8" s="6" t="n">
        <v>75658</v>
      </c>
      <c r="C8" s="6" t="n">
        <v>76934</v>
      </c>
      <c r="D8" s="6" t="n">
        <v>77347</v>
      </c>
    </row>
    <row r="9">
      <c r="A9" s="4" t="inlineStr">
        <is>
          <t>Basic earnings per share</t>
        </is>
      </c>
      <c r="B9" s="7" t="n">
        <v>4.12</v>
      </c>
      <c r="C9" s="7" t="n">
        <v>3.86</v>
      </c>
      <c r="D9" s="7" t="n">
        <v>3.52</v>
      </c>
    </row>
    <row r="10">
      <c r="A10" s="4" t="inlineStr">
        <is>
          <t>Diluted earnings per share</t>
        </is>
      </c>
      <c r="B10" s="7" t="n">
        <v>4.12</v>
      </c>
      <c r="C10" s="7" t="n">
        <v>3.86</v>
      </c>
      <c r="D10" s="7" t="n">
        <v>3.52</v>
      </c>
    </row>
    <row r="11">
      <c r="A11" s="4" t="inlineStr">
        <is>
          <t>Antidilutive stock options and restricted stock excluded from computation of earnings per share</t>
        </is>
      </c>
      <c r="B11" s="6" t="n">
        <v>11</v>
      </c>
      <c r="C11" s="6" t="n">
        <v>2</v>
      </c>
      <c r="D11"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Employee Stock Purchase Plan (Details) - Employee Stock Purchase Plan [Member] - $ / shares shares in Thousands</t>
        </is>
      </c>
      <c r="B1" s="2" t="inlineStr">
        <is>
          <t>12 Months Ended</t>
        </is>
      </c>
    </row>
    <row r="2">
      <c r="B2" s="2" t="inlineStr">
        <is>
          <t>Jun. 30, 2021</t>
        </is>
      </c>
      <c r="C2" s="2" t="inlineStr">
        <is>
          <t>Jun. 30, 2020</t>
        </is>
      </c>
      <c r="D2" s="2" t="inlineStr">
        <is>
          <t>Jun. 30, 2019</t>
        </is>
      </c>
    </row>
    <row r="3">
      <c r="A3" s="4" t="inlineStr">
        <is>
          <t>Employee Stock Purchase Plan, Purchase Price of Common Stock, Percent of Closing Price</t>
        </is>
      </c>
      <c r="B3" s="4" t="inlineStr">
        <is>
          <t>85.00%</t>
        </is>
      </c>
    </row>
    <row r="4">
      <c r="A4" s="4" t="inlineStr">
        <is>
          <t>Shares issued for Employee Stock Purchase Plan (shares)</t>
        </is>
      </c>
      <c r="B4" s="6" t="n">
        <v>80</v>
      </c>
      <c r="C4" s="6" t="n">
        <v>74</v>
      </c>
      <c r="D4" s="6" t="n">
        <v>76</v>
      </c>
    </row>
    <row r="5">
      <c r="A5" s="4" t="inlineStr">
        <is>
          <t>Employee stock purchase plan, average price per share</t>
        </is>
      </c>
      <c r="B5" s="7" t="n">
        <v>136.87</v>
      </c>
      <c r="C5" s="7" t="n">
        <v>132.51</v>
      </c>
      <c r="D5" s="7" t="n">
        <v>118.32</v>
      </c>
    </row>
    <row r="6">
      <c r="A6" s="4" t="inlineStr">
        <is>
          <t>Common Stock, Capital Shares Reserved for Future Issuance</t>
        </is>
      </c>
      <c r="B6" s="6" t="n">
        <v>115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Employee Benefits Plans 401(k) (Details) $ in Thousands</t>
        </is>
      </c>
      <c r="B1" s="2" t="inlineStr">
        <is>
          <t>12 Months Ended</t>
        </is>
      </c>
      <c r="E1" s="2" t="inlineStr">
        <is>
          <t>18 Months Ended</t>
        </is>
      </c>
    </row>
    <row r="2">
      <c r="B2" s="2" t="inlineStr">
        <is>
          <t>Jun. 30, 2021USD ($)Rate</t>
        </is>
      </c>
      <c r="C2" s="2" t="inlineStr">
        <is>
          <t>Jun. 30, 2020USD ($)</t>
        </is>
      </c>
      <c r="D2" s="2" t="inlineStr">
        <is>
          <t>Jun. 30, 2019USD ($)</t>
        </is>
      </c>
      <c r="E2" s="2" t="inlineStr">
        <is>
          <t>Dec. 31, 2018USD ($)</t>
        </is>
      </c>
    </row>
    <row r="3">
      <c r="A3" s="3" t="inlineStr">
        <is>
          <t>Retirement Benefits [Abstract]</t>
        </is>
      </c>
    </row>
    <row r="4">
      <c r="A4" s="4" t="inlineStr">
        <is>
          <t>Defined Contribution Plan, Employer Matching Contribution, Percent of Match | Rate</t>
        </is>
      </c>
      <c r="B4" s="4" t="inlineStr">
        <is>
          <t>100.00%</t>
        </is>
      </c>
    </row>
    <row r="5">
      <c r="A5" s="4" t="inlineStr">
        <is>
          <t>Defined Contribution Plan, Employer Matching Contribution, Percent of Employees' Gross Pay | Rate</t>
        </is>
      </c>
      <c r="B5" s="4" t="inlineStr">
        <is>
          <t>5.00%</t>
        </is>
      </c>
    </row>
    <row r="6">
      <c r="A6" s="4" t="inlineStr">
        <is>
          <t>Defined Contribution Plan, Maximum Annual Contributions Per Employee, Amount</t>
        </is>
      </c>
      <c r="E6" s="5" t="n">
        <v>5</v>
      </c>
    </row>
    <row r="7">
      <c r="A7" s="4" t="inlineStr">
        <is>
          <t>Defined Contribution Plan, Age Requirement</t>
        </is>
      </c>
      <c r="B7" s="6" t="n">
        <v>18</v>
      </c>
    </row>
    <row r="8">
      <c r="A8" s="4" t="inlineStr">
        <is>
          <t>Defined Contribution Plan, Employment Length Requirement</t>
        </is>
      </c>
      <c r="B8" s="4" t="inlineStr">
        <is>
          <t>6 months</t>
        </is>
      </c>
    </row>
    <row r="9">
      <c r="A9" s="4" t="inlineStr">
        <is>
          <t>Defined Contribution Plan, Employer Discretionary Contribution Amount</t>
        </is>
      </c>
      <c r="B9" s="5" t="n">
        <v>0</v>
      </c>
      <c r="C9" s="5" t="n">
        <v>0</v>
      </c>
      <c r="D9" s="5" t="n">
        <v>0</v>
      </c>
    </row>
    <row r="10">
      <c r="A10" s="4" t="inlineStr">
        <is>
          <t>Defined Contribution Plan, Matching Contributions</t>
        </is>
      </c>
      <c r="B10" s="5" t="n">
        <v>26783</v>
      </c>
      <c r="C10" s="5" t="n">
        <v>25155</v>
      </c>
      <c r="D10" s="5" t="n">
        <v>210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Business Acquisitions (Details) - USD ($) $ in Thousands</t>
        </is>
      </c>
      <c r="B1" s="2" t="inlineStr">
        <is>
          <t>Jul. 01, 2019</t>
        </is>
      </c>
      <c r="C1" s="2" t="inlineStr">
        <is>
          <t>Oct. 05, 2018</t>
        </is>
      </c>
      <c r="D1" s="2" t="inlineStr">
        <is>
          <t>Oct. 01, 2018</t>
        </is>
      </c>
      <c r="E1" s="2" t="inlineStr">
        <is>
          <t>Jun. 30, 2021</t>
        </is>
      </c>
      <c r="F1" s="2" t="inlineStr">
        <is>
          <t>Jun. 30, 2020</t>
        </is>
      </c>
      <c r="G1" s="2" t="inlineStr">
        <is>
          <t>Jun. 30, 2019</t>
        </is>
      </c>
    </row>
    <row r="2">
      <c r="A2" s="3" t="inlineStr">
        <is>
          <t>Business Acquisition [Line Items]</t>
        </is>
      </c>
    </row>
    <row r="3">
      <c r="A3" s="4" t="inlineStr">
        <is>
          <t>Goodwill</t>
        </is>
      </c>
      <c r="E3" s="5" t="n">
        <v>687458</v>
      </c>
      <c r="F3" s="5" t="n">
        <v>686334</v>
      </c>
    </row>
    <row r="4">
      <c r="A4" s="4" t="inlineStr">
        <is>
          <t>Geezeo [Member]</t>
        </is>
      </c>
    </row>
    <row r="5">
      <c r="A5" s="3" t="inlineStr">
        <is>
          <t>Business Acquisition [Line Items]</t>
        </is>
      </c>
    </row>
    <row r="6">
      <c r="A6" s="4" t="inlineStr">
        <is>
          <t>Business Acquisition, Effective Date of Acquisition</t>
        </is>
      </c>
      <c r="B6" s="4" t="inlineStr">
        <is>
          <t>Jul. 1,
		2019</t>
        </is>
      </c>
    </row>
    <row r="7">
      <c r="A7" s="4" t="inlineStr">
        <is>
          <t>Payments to Acquire Businesses, Gross</t>
        </is>
      </c>
      <c r="B7" s="5" t="n">
        <v>37776</v>
      </c>
    </row>
    <row r="8">
      <c r="A8" s="4" t="inlineStr">
        <is>
          <t>Current assets</t>
        </is>
      </c>
      <c r="B8" s="6" t="n">
        <v>8925</v>
      </c>
    </row>
    <row r="9">
      <c r="A9" s="4" t="inlineStr">
        <is>
          <t>Long-term assets</t>
        </is>
      </c>
      <c r="B9" s="6" t="n">
        <v>397</v>
      </c>
    </row>
    <row r="10">
      <c r="A10" s="4" t="inlineStr">
        <is>
          <t>Identifiable intangible assets</t>
        </is>
      </c>
      <c r="B10" s="6" t="n">
        <v>19114</v>
      </c>
    </row>
    <row r="11">
      <c r="A11" s="4" t="inlineStr">
        <is>
          <t>Deferred income tax liability</t>
        </is>
      </c>
      <c r="B11" s="6" t="n">
        <v>-2593</v>
      </c>
    </row>
    <row r="12">
      <c r="A12" s="4" t="inlineStr">
        <is>
          <t>Total other liabilities assumed</t>
        </is>
      </c>
      <c r="B12" s="6" t="n">
        <v>-7457</v>
      </c>
    </row>
    <row r="13">
      <c r="A13" s="4" t="inlineStr">
        <is>
          <t>Total identifiable net assets</t>
        </is>
      </c>
      <c r="B13" s="6" t="n">
        <v>18386</v>
      </c>
    </row>
    <row r="14">
      <c r="A14" s="4" t="inlineStr">
        <is>
          <t>Acquisition goodwill expected to be tax deductible</t>
        </is>
      </c>
      <c r="B14" s="6" t="n">
        <v>0</v>
      </c>
    </row>
    <row r="15">
      <c r="A15" s="4" t="inlineStr">
        <is>
          <t>Net assets acquired</t>
        </is>
      </c>
      <c r="B15" s="6" t="n">
        <v>37776</v>
      </c>
    </row>
    <row r="16">
      <c r="A16" s="4" t="inlineStr">
        <is>
          <t>Cash Acquired from Acquisition</t>
        </is>
      </c>
      <c r="B16" s="6" t="n">
        <v>7400</v>
      </c>
    </row>
    <row r="17">
      <c r="A17" s="4" t="inlineStr">
        <is>
          <t>Acquired Receivable, Fair Value</t>
        </is>
      </c>
      <c r="B17" s="6" t="n">
        <v>1373</v>
      </c>
    </row>
    <row r="18">
      <c r="A18" s="4" t="inlineStr">
        <is>
          <t>Acquired Receivables, Gross Contractual Amount</t>
        </is>
      </c>
      <c r="B18" s="6" t="n">
        <v>1373</v>
      </c>
    </row>
    <row r="19">
      <c r="A19" s="4" t="inlineStr">
        <is>
          <t>Acquired Receivables, Estimated Uncollectible</t>
        </is>
      </c>
      <c r="B19" s="6" t="n">
        <v>0</v>
      </c>
    </row>
    <row r="20">
      <c r="A20" s="4" t="inlineStr">
        <is>
          <t>Business Acquisition, Transaction Costs</t>
        </is>
      </c>
      <c r="B20" s="6" t="n">
        <v>30</v>
      </c>
    </row>
    <row r="21">
      <c r="A21" s="4" t="inlineStr">
        <is>
          <t>Revenue of Acquiree since Acquisition Date, Actual</t>
        </is>
      </c>
      <c r="E21" s="6" t="n">
        <v>13233</v>
      </c>
      <c r="F21" s="6" t="n">
        <v>8969</v>
      </c>
    </row>
    <row r="22">
      <c r="A22" s="4" t="inlineStr">
        <is>
          <t>Earnings or Loss of Acquiree since Acquisition Date, Actual</t>
        </is>
      </c>
      <c r="E22" s="6" t="n">
        <v>4805</v>
      </c>
      <c r="F22" s="6" t="n">
        <v>654</v>
      </c>
    </row>
    <row r="23">
      <c r="A23" s="4" t="inlineStr">
        <is>
          <t>BOLTS Technologies, Inc. [Member]</t>
        </is>
      </c>
    </row>
    <row r="24">
      <c r="A24" s="3" t="inlineStr">
        <is>
          <t>Business Acquisition [Line Items]</t>
        </is>
      </c>
    </row>
    <row r="25">
      <c r="A25" s="4" t="inlineStr">
        <is>
          <t>Business Acquisition, Effective Date of Acquisition</t>
        </is>
      </c>
      <c r="C25" s="4" t="inlineStr">
        <is>
          <t>Oct. 5,
		2018</t>
        </is>
      </c>
    </row>
    <row r="26">
      <c r="A26" s="4" t="inlineStr">
        <is>
          <t>Payments to Acquire Businesses, Gross</t>
        </is>
      </c>
      <c r="C26" s="5" t="n">
        <v>15046</v>
      </c>
    </row>
    <row r="27">
      <c r="A27" s="4" t="inlineStr">
        <is>
          <t>Acquisition goodwill expected to be tax deductible</t>
        </is>
      </c>
      <c r="C27" s="6" t="n">
        <v>0</v>
      </c>
    </row>
    <row r="28">
      <c r="A28" s="4" t="inlineStr">
        <is>
          <t>Acquired Receivables, Gross Contractual Amount</t>
        </is>
      </c>
      <c r="C28" s="6" t="n">
        <v>14</v>
      </c>
    </row>
    <row r="29">
      <c r="A29" s="4" t="inlineStr">
        <is>
          <t>Business Acquisition, Transaction Costs</t>
        </is>
      </c>
      <c r="C29" s="5" t="n">
        <v>23</v>
      </c>
    </row>
    <row r="30">
      <c r="A30" s="4" t="inlineStr">
        <is>
          <t>Revenue of Acquiree since Acquisition Date, Actual</t>
        </is>
      </c>
      <c r="E30" s="6" t="n">
        <v>1223</v>
      </c>
      <c r="F30" s="6" t="n">
        <v>158</v>
      </c>
      <c r="G30" s="5" t="n">
        <v>126</v>
      </c>
    </row>
    <row r="31">
      <c r="A31" s="4" t="inlineStr">
        <is>
          <t>Earnings or Loss of Acquiree since Acquisition Date, Actual</t>
        </is>
      </c>
      <c r="E31" s="6" t="n">
        <v>-382</v>
      </c>
      <c r="F31" s="6" t="n">
        <v>-801</v>
      </c>
      <c r="G31" s="6" t="n">
        <v>-895</v>
      </c>
    </row>
    <row r="32">
      <c r="A32" s="4" t="inlineStr">
        <is>
          <t>Agiletics, Inc. [Member]</t>
        </is>
      </c>
    </row>
    <row r="33">
      <c r="A33" s="3" t="inlineStr">
        <is>
          <t>Business Acquisition [Line Items]</t>
        </is>
      </c>
    </row>
    <row r="34">
      <c r="A34" s="4" t="inlineStr">
        <is>
          <t>Business Acquisition, Effective Date of Acquisition</t>
        </is>
      </c>
      <c r="D34" s="4" t="inlineStr">
        <is>
          <t>Oct. 1,
		2018</t>
        </is>
      </c>
    </row>
    <row r="35">
      <c r="A35" s="4" t="inlineStr">
        <is>
          <t>Payments to Acquire Businesses, Gross</t>
        </is>
      </c>
      <c r="D35" s="5" t="n">
        <v>7649</v>
      </c>
    </row>
    <row r="36">
      <c r="A36" s="4" t="inlineStr">
        <is>
          <t>Acquisition goodwill expected to be tax deductible</t>
        </is>
      </c>
      <c r="D36" s="6" t="n">
        <v>0</v>
      </c>
    </row>
    <row r="37">
      <c r="A37" s="4" t="inlineStr">
        <is>
          <t>Acquired Receivables, Gross Contractual Amount</t>
        </is>
      </c>
      <c r="D37" s="6" t="n">
        <v>302</v>
      </c>
    </row>
    <row r="38">
      <c r="A38" s="4" t="inlineStr">
        <is>
          <t>Business Acquisition, Transaction Costs</t>
        </is>
      </c>
      <c r="D38" s="5" t="n">
        <v>36</v>
      </c>
    </row>
    <row r="39">
      <c r="A39" s="4" t="inlineStr">
        <is>
          <t>Revenue of Acquiree since Acquisition Date, Actual</t>
        </is>
      </c>
      <c r="E39" s="6" t="n">
        <v>1877</v>
      </c>
      <c r="F39" s="6" t="n">
        <v>1566</v>
      </c>
      <c r="G39" s="6" t="n">
        <v>926</v>
      </c>
    </row>
    <row r="40">
      <c r="A40" s="4" t="inlineStr">
        <is>
          <t>Earnings or Loss of Acquiree since Acquisition Date, Actual</t>
        </is>
      </c>
      <c r="E40" s="6" t="n">
        <v>387</v>
      </c>
      <c r="F40" s="6" t="n">
        <v>213</v>
      </c>
      <c r="G40" s="6" t="n">
        <v>-192</v>
      </c>
    </row>
    <row r="41">
      <c r="A41" s="4" t="inlineStr">
        <is>
          <t>Customer Relationships [Member] | Geezeo [Member]</t>
        </is>
      </c>
    </row>
    <row r="42">
      <c r="A42" s="3" t="inlineStr">
        <is>
          <t>Business Acquisition [Line Items]</t>
        </is>
      </c>
    </row>
    <row r="43">
      <c r="A43" s="4" t="inlineStr">
        <is>
          <t>Identifiable Intangible Assets Acquired</t>
        </is>
      </c>
      <c r="B43" s="5" t="n">
        <v>10522</v>
      </c>
    </row>
    <row r="44">
      <c r="A44" s="4" t="inlineStr">
        <is>
          <t>Identifiable Intangible Assets, Weighted Average Useful Life</t>
        </is>
      </c>
      <c r="B44" s="4" t="inlineStr">
        <is>
          <t>15 years</t>
        </is>
      </c>
    </row>
    <row r="45">
      <c r="A45" s="4" t="inlineStr">
        <is>
          <t>Computer Software [Member] | Geezeo [Member]</t>
        </is>
      </c>
    </row>
    <row r="46">
      <c r="A46" s="3" t="inlineStr">
        <is>
          <t>Business Acquisition [Line Items]</t>
        </is>
      </c>
    </row>
    <row r="47">
      <c r="A47" s="4" t="inlineStr">
        <is>
          <t>Identifiable Intangible Assets Acquired</t>
        </is>
      </c>
      <c r="B47" s="5" t="n">
        <v>5791</v>
      </c>
    </row>
    <row r="48">
      <c r="A48" s="4" t="inlineStr">
        <is>
          <t>Identifiable Intangible Assets, Weighted Average Useful Life</t>
        </is>
      </c>
      <c r="B48" s="4" t="inlineStr">
        <is>
          <t>15 years</t>
        </is>
      </c>
    </row>
    <row r="49">
      <c r="A49" s="4" t="inlineStr">
        <is>
          <t>Other Intangible Assets [Member] | Geezeo [Member]</t>
        </is>
      </c>
    </row>
    <row r="50">
      <c r="A50" s="3" t="inlineStr">
        <is>
          <t>Business Acquisition [Line Items]</t>
        </is>
      </c>
    </row>
    <row r="51">
      <c r="A51" s="4" t="inlineStr">
        <is>
          <t>Identifiable Intangible Assets Acquired</t>
        </is>
      </c>
      <c r="B51" s="5" t="n">
        <v>2801</v>
      </c>
    </row>
    <row r="52">
      <c r="A52" s="4" t="inlineStr">
        <is>
          <t>Identifiable Intangible Assets, Weighted Average Useful Life</t>
        </is>
      </c>
      <c r="B52" s="4" t="inlineStr">
        <is>
          <t>15 years</t>
        </is>
      </c>
    </row>
    <row r="53">
      <c r="A53" s="4" t="inlineStr">
        <is>
          <t>Complementary [Member]</t>
        </is>
      </c>
    </row>
    <row r="54">
      <c r="A54" s="3" t="inlineStr">
        <is>
          <t>Business Acquisition [Line Items]</t>
        </is>
      </c>
    </row>
    <row r="55">
      <c r="A55" s="4" t="inlineStr">
        <is>
          <t>Goodwill</t>
        </is>
      </c>
      <c r="E55" s="5" t="n">
        <v>166554</v>
      </c>
      <c r="F55" s="5" t="n">
        <v>161052</v>
      </c>
      <c r="G55" s="5" t="n">
        <v>141662</v>
      </c>
    </row>
    <row r="56">
      <c r="A56" s="4" t="inlineStr">
        <is>
          <t>Complementary [Member] | Geezeo [Member]</t>
        </is>
      </c>
    </row>
    <row r="57">
      <c r="A57" s="3" t="inlineStr">
        <is>
          <t>Business Acquisition [Line Items]</t>
        </is>
      </c>
    </row>
    <row r="58">
      <c r="A58" s="4" t="inlineStr">
        <is>
          <t>Goodwill</t>
        </is>
      </c>
      <c r="B58" s="5" t="n">
        <v>193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portable Segment Information Narrative (Details) $ in Thousands</t>
        </is>
      </c>
      <c r="B1" s="2" t="inlineStr">
        <is>
          <t>12 Months Ended</t>
        </is>
      </c>
    </row>
    <row r="2">
      <c r="B2" s="2" t="inlineStr">
        <is>
          <t>Jun. 30, 2021segment</t>
        </is>
      </c>
      <c r="C2" s="2" t="inlineStr">
        <is>
          <t>Jun. 30, 2020USD ($)</t>
        </is>
      </c>
      <c r="D2" s="2" t="inlineStr">
        <is>
          <t>Jun. 30, 2019USD ($)</t>
        </is>
      </c>
    </row>
    <row r="3">
      <c r="A3" s="3" t="inlineStr">
        <is>
          <t>Segment Reporting [Abstract]</t>
        </is>
      </c>
    </row>
    <row r="4">
      <c r="A4" s="4" t="inlineStr">
        <is>
          <t>Number of Reportable Segments | segment</t>
        </is>
      </c>
      <c r="B4" s="6" t="n">
        <v>4</v>
      </c>
    </row>
    <row r="5">
      <c r="A5" s="4" t="inlineStr">
        <is>
          <t>Core Segment [Member]</t>
        </is>
      </c>
    </row>
    <row r="6">
      <c r="A6" s="3" t="inlineStr">
        <is>
          <t>Segment Reporting [Abstract]</t>
        </is>
      </c>
    </row>
    <row r="7">
      <c r="A7" s="4" t="inlineStr">
        <is>
          <t>Reclassification of Revenue Between Reportable Segments</t>
        </is>
      </c>
      <c r="C7" s="5" t="n">
        <v>-20797</v>
      </c>
      <c r="D7" s="5" t="n">
        <v>-13515</v>
      </c>
    </row>
    <row r="8">
      <c r="A8" s="3" t="inlineStr">
        <is>
          <t>Segment Reporting, Reconciling Item for Operating Profit (Loss) from Segment to Consolidated [Line Items]</t>
        </is>
      </c>
    </row>
    <row r="9">
      <c r="A9" s="4" t="inlineStr">
        <is>
          <t>Reclassification of Revenue Between Reportable Segments</t>
        </is>
      </c>
      <c r="C9" s="6" t="n">
        <v>-20797</v>
      </c>
      <c r="D9" s="6" t="n">
        <v>-13515</v>
      </c>
    </row>
    <row r="10">
      <c r="A10" s="4" t="inlineStr">
        <is>
          <t>Reclassification of Cost Between Reportable Segments</t>
        </is>
      </c>
      <c r="C10" s="6" t="n">
        <v>-12386</v>
      </c>
      <c r="D10" s="6" t="n">
        <v>-8513</v>
      </c>
    </row>
    <row r="11">
      <c r="A11" s="4" t="inlineStr">
        <is>
          <t>Complementary [Member]</t>
        </is>
      </c>
    </row>
    <row r="12">
      <c r="A12" s="3" t="inlineStr">
        <is>
          <t>Segment Reporting [Abstract]</t>
        </is>
      </c>
    </row>
    <row r="13">
      <c r="A13" s="4" t="inlineStr">
        <is>
          <t>Reclassification of Revenue Between Reportable Segments</t>
        </is>
      </c>
      <c r="C13" s="6" t="n">
        <v>20797</v>
      </c>
      <c r="D13" s="6" t="n">
        <v>13515</v>
      </c>
    </row>
    <row r="14">
      <c r="A14" s="3" t="inlineStr">
        <is>
          <t>Segment Reporting, Reconciling Item for Operating Profit (Loss) from Segment to Consolidated [Line Items]</t>
        </is>
      </c>
    </row>
    <row r="15">
      <c r="A15" s="4" t="inlineStr">
        <is>
          <t>Reclassification of Revenue Between Reportable Segments</t>
        </is>
      </c>
      <c r="C15" s="6" t="n">
        <v>20797</v>
      </c>
      <c r="D15" s="6" t="n">
        <v>13515</v>
      </c>
    </row>
    <row r="16">
      <c r="A16" s="4" t="inlineStr">
        <is>
          <t>Reclassification of Cost Between Reportable Segments</t>
        </is>
      </c>
      <c r="C16" s="5" t="n">
        <v>12386</v>
      </c>
      <c r="D16" s="5" t="n">
        <v>85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Reconciliation of Operating Profit by Segment to Consolidated (Details) - USD ($) $ in Thousands</t>
        </is>
      </c>
      <c r="B1" s="2" t="inlineStr">
        <is>
          <t>12 Months Ended</t>
        </is>
      </c>
    </row>
    <row r="2">
      <c r="B2" s="2" t="inlineStr">
        <is>
          <t>Jun. 30, 2021</t>
        </is>
      </c>
      <c r="C2" s="2" t="inlineStr">
        <is>
          <t>Jun. 30, 2020</t>
        </is>
      </c>
      <c r="D2" s="2" t="inlineStr">
        <is>
          <t>Jun. 30, 2019</t>
        </is>
      </c>
    </row>
    <row r="3">
      <c r="A3" s="3" t="inlineStr">
        <is>
          <t>Segment Reporting, Reconciling Item for Operating Profit (Loss) from Segment to Consolidated [Line Items]</t>
        </is>
      </c>
    </row>
    <row r="4">
      <c r="A4" s="4" t="inlineStr">
        <is>
          <t>REVENUE</t>
        </is>
      </c>
      <c r="B4" s="5" t="n">
        <v>1758225</v>
      </c>
      <c r="C4" s="5" t="n">
        <v>1697067</v>
      </c>
      <c r="D4" s="5" t="n">
        <v>1552691</v>
      </c>
    </row>
    <row r="5">
      <c r="A5" s="4" t="inlineStr">
        <is>
          <t>Cost of Revenue</t>
        </is>
      </c>
      <c r="B5" s="6" t="n">
        <v>1063399</v>
      </c>
      <c r="C5" s="6" t="n">
        <v>1008464</v>
      </c>
      <c r="D5" s="6" t="n">
        <v>923030</v>
      </c>
    </row>
    <row r="6">
      <c r="A6" s="4" t="inlineStr">
        <is>
          <t>Research and Development</t>
        </is>
      </c>
      <c r="B6" s="6" t="n">
        <v>109047</v>
      </c>
      <c r="C6" s="6" t="n">
        <v>109988</v>
      </c>
      <c r="D6" s="6" t="n">
        <v>96378</v>
      </c>
    </row>
    <row r="7">
      <c r="A7" s="4" t="inlineStr">
        <is>
          <t>Selling, General and Administrative</t>
        </is>
      </c>
      <c r="B7" s="6" t="n">
        <v>187060</v>
      </c>
      <c r="C7" s="6" t="n">
        <v>197988</v>
      </c>
      <c r="D7" s="6" t="n">
        <v>185998</v>
      </c>
    </row>
    <row r="8">
      <c r="A8" s="4" t="inlineStr">
        <is>
          <t>Total Expenses</t>
        </is>
      </c>
      <c r="B8" s="6" t="n">
        <v>1359506</v>
      </c>
      <c r="C8" s="6" t="n">
        <v>1316440</v>
      </c>
      <c r="D8" s="6" t="n">
        <v>1205406</v>
      </c>
    </row>
    <row r="9">
      <c r="A9" s="4" t="inlineStr">
        <is>
          <t>OPERATING INCOME</t>
        </is>
      </c>
      <c r="B9" s="6" t="n">
        <v>398719</v>
      </c>
      <c r="C9" s="6" t="n">
        <v>380627</v>
      </c>
      <c r="D9" s="6" t="n">
        <v>347285</v>
      </c>
    </row>
    <row r="10">
      <c r="A10" s="4" t="inlineStr">
        <is>
          <t>Total Interest Income (Expense)</t>
        </is>
      </c>
      <c r="B10" s="6" t="n">
        <v>-994</v>
      </c>
      <c r="C10" s="6" t="n">
        <v>449</v>
      </c>
      <c r="D10" s="6" t="n">
        <v>-50</v>
      </c>
    </row>
    <row r="11">
      <c r="A11" s="4" t="inlineStr">
        <is>
          <t>INCOME BEFORE INCOME TAXES</t>
        </is>
      </c>
      <c r="B11" s="6" t="n">
        <v>397725</v>
      </c>
      <c r="C11" s="6" t="n">
        <v>381076</v>
      </c>
      <c r="D11" s="6" t="n">
        <v>347235</v>
      </c>
    </row>
    <row r="12">
      <c r="A12" s="4" t="inlineStr">
        <is>
          <t>Core Segment [Member]</t>
        </is>
      </c>
    </row>
    <row r="13">
      <c r="A13" s="3" t="inlineStr">
        <is>
          <t>Segment Reporting, Reconciling Item for Operating Profit (Loss) from Segment to Consolidated [Line Items]</t>
        </is>
      </c>
    </row>
    <row r="14">
      <c r="A14" s="4" t="inlineStr">
        <is>
          <t>REVENUE</t>
        </is>
      </c>
      <c r="B14" s="6" t="n">
        <v>564096</v>
      </c>
      <c r="C14" s="6" t="n">
        <v>561369</v>
      </c>
      <c r="D14" s="6" t="n">
        <v>522516</v>
      </c>
    </row>
    <row r="15">
      <c r="A15" s="4" t="inlineStr">
        <is>
          <t>Cost of Revenue</t>
        </is>
      </c>
      <c r="B15" s="6" t="n">
        <v>247285</v>
      </c>
      <c r="C15" s="6" t="n">
        <v>240492</v>
      </c>
      <c r="D15" s="6" t="n">
        <v>235476</v>
      </c>
    </row>
    <row r="16">
      <c r="A16" s="4" t="inlineStr">
        <is>
          <t>SEGMENT INCOME</t>
        </is>
      </c>
      <c r="B16" s="6" t="n">
        <v>316811</v>
      </c>
      <c r="C16" s="6" t="n">
        <v>320877</v>
      </c>
      <c r="D16" s="6" t="n">
        <v>287040</v>
      </c>
    </row>
    <row r="17">
      <c r="A17" s="4" t="inlineStr">
        <is>
          <t>Payments [Member]</t>
        </is>
      </c>
    </row>
    <row r="18">
      <c r="A18" s="3" t="inlineStr">
        <is>
          <t>Segment Reporting, Reconciling Item for Operating Profit (Loss) from Segment to Consolidated [Line Items]</t>
        </is>
      </c>
    </row>
    <row r="19">
      <c r="A19" s="4" t="inlineStr">
        <is>
          <t>REVENUE</t>
        </is>
      </c>
      <c r="B19" s="6" t="n">
        <v>642308</v>
      </c>
      <c r="C19" s="6" t="n">
        <v>597693</v>
      </c>
      <c r="D19" s="6" t="n">
        <v>549330</v>
      </c>
    </row>
    <row r="20">
      <c r="A20" s="4" t="inlineStr">
        <is>
          <t>Cost of Revenue</t>
        </is>
      </c>
      <c r="B20" s="6" t="n">
        <v>353581</v>
      </c>
      <c r="C20" s="6" t="n">
        <v>319739</v>
      </c>
      <c r="D20" s="6" t="n">
        <v>273261</v>
      </c>
    </row>
    <row r="21">
      <c r="A21" s="4" t="inlineStr">
        <is>
          <t>SEGMENT INCOME</t>
        </is>
      </c>
      <c r="B21" s="6" t="n">
        <v>288727</v>
      </c>
      <c r="C21" s="6" t="n">
        <v>277954</v>
      </c>
      <c r="D21" s="6" t="n">
        <v>276069</v>
      </c>
    </row>
    <row r="22">
      <c r="A22" s="4" t="inlineStr">
        <is>
          <t>Complementary [Member]</t>
        </is>
      </c>
    </row>
    <row r="23">
      <c r="A23" s="3" t="inlineStr">
        <is>
          <t>Segment Reporting, Reconciling Item for Operating Profit (Loss) from Segment to Consolidated [Line Items]</t>
        </is>
      </c>
    </row>
    <row r="24">
      <c r="A24" s="4" t="inlineStr">
        <is>
          <t>REVENUE</t>
        </is>
      </c>
      <c r="B24" s="6" t="n">
        <v>505928</v>
      </c>
      <c r="C24" s="6" t="n">
        <v>484146</v>
      </c>
      <c r="D24" s="6" t="n">
        <v>429117</v>
      </c>
    </row>
    <row r="25">
      <c r="A25" s="4" t="inlineStr">
        <is>
          <t>Cost of Revenue</t>
        </is>
      </c>
      <c r="B25" s="6" t="n">
        <v>212627</v>
      </c>
      <c r="C25" s="6" t="n">
        <v>203963</v>
      </c>
      <c r="D25" s="6" t="n">
        <v>184251</v>
      </c>
    </row>
    <row r="26">
      <c r="A26" s="4" t="inlineStr">
        <is>
          <t>SEGMENT INCOME</t>
        </is>
      </c>
      <c r="B26" s="6" t="n">
        <v>293301</v>
      </c>
      <c r="C26" s="6" t="n">
        <v>280183</v>
      </c>
      <c r="D26" s="6" t="n">
        <v>244866</v>
      </c>
    </row>
    <row r="27">
      <c r="A27" s="4" t="inlineStr">
        <is>
          <t>Corporate and Other [Member]</t>
        </is>
      </c>
    </row>
    <row r="28">
      <c r="A28" s="3" t="inlineStr">
        <is>
          <t>Segment Reporting, Reconciling Item for Operating Profit (Loss) from Segment to Consolidated [Line Items]</t>
        </is>
      </c>
    </row>
    <row r="29">
      <c r="A29" s="4" t="inlineStr">
        <is>
          <t>REVENUE</t>
        </is>
      </c>
      <c r="B29" s="6" t="n">
        <v>45893</v>
      </c>
      <c r="C29" s="6" t="n">
        <v>53859</v>
      </c>
      <c r="D29" s="6" t="n">
        <v>51728</v>
      </c>
    </row>
    <row r="30">
      <c r="A30" s="4" t="inlineStr">
        <is>
          <t>Cost of Revenue</t>
        </is>
      </c>
      <c r="B30" s="6" t="n">
        <v>249906</v>
      </c>
      <c r="C30" s="6" t="n">
        <v>244270</v>
      </c>
      <c r="D30" s="6" t="n">
        <v>230042</v>
      </c>
    </row>
    <row r="31">
      <c r="A31" s="4" t="inlineStr">
        <is>
          <t>SEGMENT INCOME</t>
        </is>
      </c>
      <c r="B31" s="6" t="n">
        <v>-204013</v>
      </c>
      <c r="C31" s="6" t="n">
        <v>-190411</v>
      </c>
      <c r="D31" s="6" t="n">
        <v>-178314</v>
      </c>
    </row>
    <row r="32">
      <c r="A32" s="4" t="inlineStr">
        <is>
          <t>Services and Support [Member]</t>
        </is>
      </c>
    </row>
    <row r="33">
      <c r="A33" s="3" t="inlineStr">
        <is>
          <t>Segment Reporting, Reconciling Item for Operating Profit (Loss) from Segment to Consolidated [Line Items]</t>
        </is>
      </c>
    </row>
    <row r="34">
      <c r="A34" s="4" t="inlineStr">
        <is>
          <t>REVENUE</t>
        </is>
      </c>
      <c r="B34" s="6" t="n">
        <v>1048206</v>
      </c>
      <c r="C34" s="6" t="n">
        <v>1051451</v>
      </c>
      <c r="D34" s="6" t="n">
        <v>958489</v>
      </c>
    </row>
    <row r="35">
      <c r="A35" s="4" t="inlineStr">
        <is>
          <t>Services and Support [Member] | Core Segment [Member]</t>
        </is>
      </c>
    </row>
    <row r="36">
      <c r="A36" s="3" t="inlineStr">
        <is>
          <t>Segment Reporting, Reconciling Item for Operating Profit (Loss) from Segment to Consolidated [Line Items]</t>
        </is>
      </c>
    </row>
    <row r="37">
      <c r="A37" s="4" t="inlineStr">
        <is>
          <t>REVENUE</t>
        </is>
      </c>
      <c r="B37" s="6" t="n">
        <v>529193</v>
      </c>
      <c r="C37" s="6" t="n">
        <v>529997</v>
      </c>
      <c r="D37" s="6" t="n">
        <v>494094</v>
      </c>
    </row>
    <row r="38">
      <c r="A38" s="4" t="inlineStr">
        <is>
          <t>Services and Support [Member] | Payments [Member]</t>
        </is>
      </c>
    </row>
    <row r="39">
      <c r="A39" s="3" t="inlineStr">
        <is>
          <t>Segment Reporting, Reconciling Item for Operating Profit (Loss) from Segment to Consolidated [Line Items]</t>
        </is>
      </c>
    </row>
    <row r="40">
      <c r="A40" s="4" t="inlineStr">
        <is>
          <t>REVENUE</t>
        </is>
      </c>
      <c r="B40" s="6" t="n">
        <v>63445</v>
      </c>
      <c r="C40" s="6" t="n">
        <v>66920</v>
      </c>
      <c r="D40" s="6" t="n">
        <v>52756</v>
      </c>
    </row>
    <row r="41">
      <c r="A41" s="4" t="inlineStr">
        <is>
          <t>Services and Support [Member] | Complementary [Member]</t>
        </is>
      </c>
    </row>
    <row r="42">
      <c r="A42" s="3" t="inlineStr">
        <is>
          <t>Segment Reporting, Reconciling Item for Operating Profit (Loss) from Segment to Consolidated [Line Items]</t>
        </is>
      </c>
    </row>
    <row r="43">
      <c r="A43" s="4" t="inlineStr">
        <is>
          <t>REVENUE</t>
        </is>
      </c>
      <c r="B43" s="6" t="n">
        <v>410930</v>
      </c>
      <c r="C43" s="6" t="n">
        <v>401639</v>
      </c>
      <c r="D43" s="6" t="n">
        <v>360544</v>
      </c>
    </row>
    <row r="44">
      <c r="A44" s="4" t="inlineStr">
        <is>
          <t>Services and Support [Member] | Corporate and Other [Member]</t>
        </is>
      </c>
    </row>
    <row r="45">
      <c r="A45" s="3" t="inlineStr">
        <is>
          <t>Segment Reporting, Reconciling Item for Operating Profit (Loss) from Segment to Consolidated [Line Items]</t>
        </is>
      </c>
    </row>
    <row r="46">
      <c r="A46" s="4" t="inlineStr">
        <is>
          <t>REVENUE</t>
        </is>
      </c>
      <c r="B46" s="6" t="n">
        <v>44638</v>
      </c>
      <c r="C46" s="6" t="n">
        <v>52895</v>
      </c>
      <c r="D46" s="6" t="n">
        <v>51095</v>
      </c>
    </row>
    <row r="47">
      <c r="A47" s="4" t="inlineStr">
        <is>
          <t>Processing [Member]</t>
        </is>
      </c>
    </row>
    <row r="48">
      <c r="A48" s="3" t="inlineStr">
        <is>
          <t>Segment Reporting, Reconciling Item for Operating Profit (Loss) from Segment to Consolidated [Line Items]</t>
        </is>
      </c>
    </row>
    <row r="49">
      <c r="A49" s="4" t="inlineStr">
        <is>
          <t>REVENUE</t>
        </is>
      </c>
      <c r="B49" s="6" t="n">
        <v>710019</v>
      </c>
      <c r="C49" s="6" t="n">
        <v>645616</v>
      </c>
      <c r="D49" s="6" t="n">
        <v>594202</v>
      </c>
    </row>
    <row r="50">
      <c r="A50" s="4" t="inlineStr">
        <is>
          <t>Processing [Member] | Core Segment [Member]</t>
        </is>
      </c>
    </row>
    <row r="51">
      <c r="A51" s="3" t="inlineStr">
        <is>
          <t>Segment Reporting, Reconciling Item for Operating Profit (Loss) from Segment to Consolidated [Line Items]</t>
        </is>
      </c>
    </row>
    <row r="52">
      <c r="A52" s="4" t="inlineStr">
        <is>
          <t>REVENUE</t>
        </is>
      </c>
      <c r="B52" s="6" t="n">
        <v>34903</v>
      </c>
      <c r="C52" s="6" t="n">
        <v>31372</v>
      </c>
      <c r="D52" s="6" t="n">
        <v>28422</v>
      </c>
    </row>
    <row r="53">
      <c r="A53" s="4" t="inlineStr">
        <is>
          <t>Processing [Member] | Payments [Member]</t>
        </is>
      </c>
    </row>
    <row r="54">
      <c r="A54" s="3" t="inlineStr">
        <is>
          <t>Segment Reporting, Reconciling Item for Operating Profit (Loss) from Segment to Consolidated [Line Items]</t>
        </is>
      </c>
    </row>
    <row r="55">
      <c r="A55" s="4" t="inlineStr">
        <is>
          <t>REVENUE</t>
        </is>
      </c>
      <c r="B55" s="6" t="n">
        <v>578863</v>
      </c>
      <c r="C55" s="6" t="n">
        <v>530773</v>
      </c>
      <c r="D55" s="6" t="n">
        <v>496574</v>
      </c>
    </row>
    <row r="56">
      <c r="A56" s="4" t="inlineStr">
        <is>
          <t>Processing [Member] | Complementary [Member]</t>
        </is>
      </c>
    </row>
    <row r="57">
      <c r="A57" s="3" t="inlineStr">
        <is>
          <t>Segment Reporting, Reconciling Item for Operating Profit (Loss) from Segment to Consolidated [Line Items]</t>
        </is>
      </c>
    </row>
    <row r="58">
      <c r="A58" s="4" t="inlineStr">
        <is>
          <t>REVENUE</t>
        </is>
      </c>
      <c r="B58" s="6" t="n">
        <v>94998</v>
      </c>
      <c r="C58" s="6" t="n">
        <v>82507</v>
      </c>
      <c r="D58" s="6" t="n">
        <v>68573</v>
      </c>
    </row>
    <row r="59">
      <c r="A59" s="4" t="inlineStr">
        <is>
          <t>Processing [Member] | Corporate and Other [Member]</t>
        </is>
      </c>
    </row>
    <row r="60">
      <c r="A60" s="3" t="inlineStr">
        <is>
          <t>Segment Reporting, Reconciling Item for Operating Profit (Loss) from Segment to Consolidated [Line Items]</t>
        </is>
      </c>
    </row>
    <row r="61">
      <c r="A61" s="4" t="inlineStr">
        <is>
          <t>REVENUE</t>
        </is>
      </c>
      <c r="B61" s="5" t="n">
        <v>1255</v>
      </c>
      <c r="C61" s="5" t="n">
        <v>964</v>
      </c>
      <c r="D61" s="5" t="n">
        <v>6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ext Block)</t>
        </is>
      </c>
      <c r="B1" s="2" t="inlineStr">
        <is>
          <t>12 Months Ended</t>
        </is>
      </c>
    </row>
    <row r="2">
      <c r="B2" s="2" t="inlineStr">
        <is>
          <t>Jun. 30, 2021</t>
        </is>
      </c>
    </row>
    <row r="3">
      <c r="A3" s="3" t="inlineStr">
        <is>
          <t>Nature of Operations and Summary of Significant Accounting Policies [Abstract]</t>
        </is>
      </c>
    </row>
    <row r="4">
      <c r="A4" s="4" t="inlineStr">
        <is>
          <t>Nature of Operations and Summary of Significant Accounting Policies [Text Block]</t>
        </is>
      </c>
      <c r="B4" s="4" t="inlineStr">
        <is>
          <t>NATURE OF OPERATIONS AND SUMMARY OF SIGNIFICANT ACCOUNTING POLICIES DESCRIPTION OF THE COMPANY Jack Henry &amp; Associates, Inc. and subsidiaries ("Jack Henry," "JKHY," or the "Company") is a leading provider of technology solutions and payment processing services primarily for the financial services industry. The Company has developed and acquired a number of banking and credit union software systems. The Company's revenues are predominately earned by marketing those systems to financial institutions nationwide by providing the conversion and implementation services for financial institutions to utilize JKHY systems, and by providing payment processing other related services. JKHY also provides continuing support and services to customers using on-premise or JKHY cloud-based systems. CONSOLIDATION The consolidated financial statements include the accounts of JKHY and all of its subsidiaries, which are wholly owned, and all intercompany account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isks and Uncertainties The novel coronavirus ("COVID-19") pandemic adversely impacted global economic activity and contributed to significant volatility in financial markets during 2020 and in 2021 year to date. The extent to which the COVID-19 pandemic will directly or indirectly impact our business and financial results, including revenue, expenses, cost of revenues, research and development, and selling, general and administrative expenses, will depend on future developments that are highly uncertain, such as new information that may emerge concerning COVID-19 and the actions taken to contain or treat COVID-19 (including the efficacy and distribution of vaccines), as well as the economic impact on local, regional, national and international customers and markets. The Company assessed certain accounting matters that generally require consideration of forecasted financial information in context with the information reasonably available to the Company and the unknown future impacts of COVID-19 as of and for its fiscal year ended June 30, 2021 and through the date of this report. The accounting matters assessed included, but were not limited to, the Company’s allowance for credit losses, as well as the carrying value of goodwill and other long-lived assets. While there was not a material impact to the Company’s consolidated financial statements, the Company’s future assessment of the magnitude and duration of COVID-19, as well as other factors, could result in material impacts to the Company’s consolidated financial statements in future reporting periods. REVENUE RECOGNITION The Company generates "Services and Support" revenue through software licensing and related services, private cloud core and complementary software solutions, professional services, and hardware sales. The Company generates "Processing" revenue through processing of remittance transactions, card transactions and monthly fees, and digital transactions. Significant Judgments in Application of the Guidance Identification of Performance Obligations The Company enters into contracts with customers that may include multiple types of goods and services. At contract inception, the Company assesses the solutions and services promised in its contracts with customers and identifies a performance obligation for each promise to transfer to the customer a solution or service (or bundle of solutions or services) that is distinct - that is, if the solution or service is separately identifiable from other items in the arrangement and if the customer can benefit from the solution or service on its own or together with other resources that are readily available. Significant judgment is used in the identification and accounting for all performance obligations. Determination of Transaction Price The amount of revenue recognized is based on the consideration the Company expects to receive in exchange for transferring goods and services to the customer. The Company’s contracts with its customers frequently contain some component of variable consideration. The Company estimates variable consideration in its contracts primarily using the expected value method, based on both historical and current information. Where appropriate, the Company may constrain the estimated variable consideration included in the transaction price in the event of a high degree of uncertainty as to the final consideration amount. Significant judgment is used in the estimate of variable consideration of customer contracts that are long-term and include uncertain transactional volumes. Technology or service components from third parties are frequently included in or combined with the Company’s applications or service offerings. Whether the Company recognizes revenue based on the gross amount billed to the customer or the net amount retained involves judgment in determining whether the Company controls the good or service before it is transferred to the customer. This assessment is made at the performance obligation level. Allocation of Transaction Price The transaction price, once determined, is allocated between the various performance obligations in the contract based upon their relative standalone selling prices. The standalone selling prices are determined based on the prices at which the Company separately sells each good or service. For items that are not sold separately, the Company estimates the standalone selling prices using all information that is reasonably available, including reference to historical pricing data. COMPUTER SOFTWARE DEVELOPMENT The Company capitalizes new product development costs incurred for software to be sold from the point at which technological feasibility has been established through the point at which the product is ready for general availability. Software development costs that are capitalized are evaluated on a product-by-product basis annually for impairment and are assigned an estimated economic life based on the type of product, market characteristics, and maturity of the market for that particular product. These costs are amortized based on current and estimated future revenue from the product or on a straight-line basis, whichever yields greater amortization expense. All of this amortization expense is included within components of operating income, primarily cost of revenue. The Company capitalizes development costs for internal use software beginning at the start of application development. Amortization begins on the date the software is placed in service and the amortization period is based on estimated useful life. CASH EQUIVALENTS The Company considers all highly liquid investments with maturities of three months or less at the time of acquisition to be cash equivalents. ACCOUNTS RECEIVABLE Receivables are recorded at the time of billing. On July 1, 2020, the Company adopted FASB Accounting Standards Codification ("ASC") Topic 326, Financial Instruments - Credit Losses, ("CECL") (see "Recent Accounting Pronouncements" below). As a result, the Company changed its accounting policy for allowance for credit losses. The accounting policy pursuant to CECL is disclosed below. The adoption of CECL resulted in an immaterial cumulative effect adjustment recorded in retained earnings as of July 1, 2020. The Company monitors trade and other receivable balances and contract assets and estimates the allowance for lifetime expected credit losses. Estimates of expected credit losses are based on historical collection experience and other factors, including those related to current market conditions and events. The following table summarizes allowance for credit losses activity for the year ended June 30, 2021: Year Ended June 30, 2021 Allowance for credit losses - beginning balance $ 6,719 Cumulative effect of accounting standards update adoption 493 Current provision for expected credit losses 2,130 Write-offs charged against allowance (2,070) Recoveries of amounts previously written off (3) Other (3) Allowance for credit losses - ending balance $ 7,266 PROPERTY AND EQUIPMENT AND INTANGIBLE ASSETS Property and equipment is stated at cost and depreciated using the straight-line method over the estimated useful lives of the assets. Intangible assets consist of goodwill, customer relationships, computer software, and trade names acquired in business acquisitions in addition to internally developed computer software. The amounts are amortized, with the exception of those with an indefinite life (goodwill), over an estimated economic benefit period, generally three to twenty years. The Company reviews its long-lived assets and identifiable intangible assets with finite lives for impairment whenever events or changes in circumstances have indicated that it is more likely than not that the carrying amount of its assets might not be recoverable. The Company evaluates goodwill for impairment of value on an annual basis as of January 1 and between annual tests if events or changes in circumstances indicate that it is more likely than not that the asset might be impaired. PURCHASE OF INVESTMENT The Company has invested $13,250 in the preferred stock of Automated Bookkeeping, Inc. ("Autobooks"), which represents a non-controlling share of the voting equity of Autobooks. This investment was recorded at cost and is included within other non-current assets on the Company's balance sheet. The fair value of this investment has not been estimated, as estimation is not practicable due to limited investors which reduces available comparative information. There have been no events or changes in circumstances that would indicate an impairment and no price changes resulting from observing a similar or identical investment. An impairment and/or an observable price change would be an adjustment to recorded cost. Fair value will not be estimated unless there are identified events or changes in circumstances that may have a significant adverse effect on the fair value of the investment. Equity transactions are monitored quarterly to assess whether or not there are indicators of fair value. COMPREHENSIVE INCOME Comprehensive income for each of the fiscal years ending June 30, 2021, 2020, and 2019 equals the Company’s net income. REPORTABLE SEGMENT INFORMATION In accordance with U.S. GAAP, the Company's operations are classified as four reportable segments: Core, Payments, Complementary, and Corporate and Other (see Note 14). Substantially all the Company’s revenues are derived from operations and assets located within the United States of America. COMMON STOCK 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At June 30, 2021, there were 29,793 shares in treasury stock and the Company had the remaining authority to repurchase up to 5,198 additional shares of its common stock. The total cost of treasury shares at June 30, 2021 was $1,613,202. During fiscal 2021, the Company repurchased 2,800 shares of its common stock for $431,529 to be held in treasury. At June 30, 2020, there were 26,993 shares in treasury stock and the Company had authority to repurchase up to 2,998 additional shares of its common stock. EARNINGS PER SHARE Per share information is based on the weighted average number of common shares outstanding during the year. Stock options and restricted stock have been included in the calculation of income per diluted share to the extent they are dilutive. The difference between basic and diluted weighted average shares outstanding is the dilutive effect of outstanding stock options and restricted stock (see Note 11). INCOME TAXES Deferred tax liabilities and assets are recognized for the tax effects of differences between the financial statement and tax base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unrecognized benefits for uncertain tax positions. The Company's policy is to include interest and penalties related to unrecognized tax benefits in income tax expense.</t>
        </is>
      </c>
    </row>
    <row r="5">
      <c r="A5" s="4" t="inlineStr">
        <is>
          <t>Recent Accounting Pronouncements</t>
        </is>
      </c>
      <c r="B5" s="4" t="inlineStr">
        <is>
          <t>RECENT ACCOUNTING PRONOUNCEMENTS Recently Adopted Accounting Guidance In January 2017, the FASB issued Accounting Standard Update ("ASU") No. 2017-04, Intangibles - Goodwill and Other (Topic 350): Simplifying the Test for Goodwill Impairment,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The Company adopted ASU No. 2017-04 on July 1, 2020 and the adoption did not have a material impact on its consolidated financial statements. In June 2016, the FASB issued CECL, which prescribes an impairment model for most financial instrumen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instrument. For most instruments, entities must apply the standard using a cumulative-effect adjustment to beginning retained earnings as of the beginning of the fiscal year of adoption. The Company adopted CECL effective July 1, 2020 using the required modified retrospective approach, which resulted in a cumulative-effect decrease to beginning retained earnings of $493. Financial assets and liabilities held by the Company subject to the “expected credit loss” model prescribed by CECL include trade and other receivables as well as contract assets (see Note 1). Not Adopted at Fiscal Year End In December of 2019, the FASB issued ASU No. 2019-12, Income Taxes (Topic 740): Simplifying the Accounting for Income Taxes, which removes certain exceptions and simplifies other requirements of Topic 740 guidance. The ASU was effective for the Company on July 1, 2021. The Company adopted ASU 2019-12 effective July 1, 2021 and the adoption did not have a material impact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4" customWidth="1" min="5" max="5"/>
  </cols>
  <sheetData>
    <row r="1">
      <c r="A1" s="1" t="inlineStr">
        <is>
          <t>Subsequent Events (Details) - $ / shares</t>
        </is>
      </c>
      <c r="B1" s="2" t="inlineStr">
        <is>
          <t>Aug. 23, 2021</t>
        </is>
      </c>
      <c r="C1" s="2" t="inlineStr">
        <is>
          <t>Jun. 30, 2021</t>
        </is>
      </c>
      <c r="D1" s="2" t="inlineStr">
        <is>
          <t>Jun. 30, 2020</t>
        </is>
      </c>
      <c r="E1" s="2" t="inlineStr">
        <is>
          <t>Jun. 30, 2019</t>
        </is>
      </c>
    </row>
    <row r="2">
      <c r="A2" s="3" t="inlineStr">
        <is>
          <t>Subsequent Events</t>
        </is>
      </c>
    </row>
    <row r="3">
      <c r="A3" s="4" t="inlineStr">
        <is>
          <t>Dividends declared per share</t>
        </is>
      </c>
      <c r="C3" s="7" t="n">
        <v>1.78</v>
      </c>
      <c r="D3" s="7" t="n">
        <v>1.66</v>
      </c>
      <c r="E3" s="7" t="n">
        <v>1.54</v>
      </c>
    </row>
    <row r="4">
      <c r="A4" s="4" t="inlineStr">
        <is>
          <t>Subsequent Event</t>
        </is>
      </c>
    </row>
    <row r="5">
      <c r="A5" s="3" t="inlineStr">
        <is>
          <t>Subsequent Events</t>
        </is>
      </c>
    </row>
    <row r="6">
      <c r="A6" s="4" t="inlineStr">
        <is>
          <t>Dividend declared date</t>
        </is>
      </c>
      <c r="B6" s="4" t="inlineStr">
        <is>
          <t>Aug. 23,
		2021</t>
        </is>
      </c>
    </row>
    <row r="7">
      <c r="A7" s="4" t="inlineStr">
        <is>
          <t>Dividends declared per share</t>
        </is>
      </c>
      <c r="B7" s="7" t="n">
        <v>0.46</v>
      </c>
    </row>
    <row r="8">
      <c r="A8" s="4" t="inlineStr">
        <is>
          <t>Dividend payable date</t>
        </is>
      </c>
      <c r="B8" s="4" t="inlineStr">
        <is>
          <t>Sep. 29,
		2021</t>
        </is>
      </c>
    </row>
    <row r="9">
      <c r="A9" s="4" t="inlineStr">
        <is>
          <t>Dividend record date</t>
        </is>
      </c>
      <c r="B9" s="4" t="inlineStr">
        <is>
          <t>Sep. 9,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Costs</t>
        </is>
      </c>
      <c r="B1" s="2" t="inlineStr">
        <is>
          <t>12 Months Ended</t>
        </is>
      </c>
    </row>
    <row r="2">
      <c r="B2" s="2" t="inlineStr">
        <is>
          <t>Jun. 30, 2021</t>
        </is>
      </c>
    </row>
    <row r="3">
      <c r="A3" s="3" t="inlineStr">
        <is>
          <t>Revenue from Contract with Customer [Abstract]</t>
        </is>
      </c>
    </row>
    <row r="4">
      <c r="A4" s="4" t="inlineStr">
        <is>
          <t>Revenue and Deferred Costs</t>
        </is>
      </c>
      <c r="B4" s="4" t="inlineStr">
        <is>
          <t>REVENUE AND DEFERRED COSTS Revenue Recognition The Company generates revenue from data processing, transaction processing, software licensing and related services, professional services, and hardware sales. The Company recognizes revenue when or as it satisfies each performance obligation by transferring control of a solution or service to the customer. The following describes the nature of the Company’s primary types of revenue: Processing Processing revenue is generated from transaction-based fees for electronic deposit and payment services, electronic funds transfers and debit and credit card processing. The Company’s arrangements for these services typically require the Company to “stand-ready” to provide specific services on a when and if needed basis by processing an unspecified number of transactions over the contractual term. The fees for these services may be fixed or variable (based upon performing an unspecified quantity of services), and pricing may include tiered pricing structures. Amounts of revenue allocated to these services are recognized as those services are performed. Customers are typically billed monthly for transactions processed during the month. The Company evaluates tiered pricing to determine if a material right exists. If, after that evaluation, it determines a material right does exist, it assigns value to the material right based upon standalone selling price after estimation of breakage associated with the material right. Private and Public Cloud (formerly Outsourcing and Cloud) Private and public cloud revenue is generated from data and item processing services and hosting fees. The Company’s arrangements for these services typically require the Company to “stand-ready” to provide specific services on a when and if needed basis. The fees for these services may be fixed or variable (based upon performing an unspecified quantity of services), and pricing may include tiered pricing structures. Amounts of revenue allocated to these services are recognized as those services are performed. Data and item processing services are typically billed monthly. The Company evaluates tiered pricing to determine if a material right exists. If, after that evaluation, it determines a material right does exist, it assigns value to the material right based upon standalone selling price. Product Delivery and Services Product delivery and services revenue is generated primarily from software licensing and related professional services and hardware delivery. Software licenses, along with any professional services from which they are not considered distinct, are recognized as they are delivered to the customer. Hardware revenue is recognized upon delivery. Professional services that are distinct are recognized as the services are performed. Deconversion fees are also included within product delivery and services and are considered a contract modification. Therefore, the Company recognizes these fees over the remaining modified contract term. On-Premise Support (formerly In-House Support) On-premise support revenue is generated from software maintenance for ongoing client support and software usage, which includes a license and ongoing client support. The Company’s arrangements for these services typically require the Company to “stand-ready” to provide specific services on a when and if needed basis. The fees for these services may be fixed or variable (based upon performing an unspecified quantity of services). Software maintenance fees are typically billed to the customer annually in advance and recognized ratably over the maintenance term. Software usage is typically billed annually in advance, with the license delivered and recognized at the outset, and the maintenance fee recognized ratably over the maintenance term. Accordingly, the Company utilizes the practical expedient which allows entities to disregard the effects of a financing component when the contract period is one year or less. Taxes collected from customers and remitted to governmental authorities are not included in revenue. The Company includes reimbursements from customers for expenses incurred in providing services (such as for postage, travel and telecommunications costs) in revenue, while the related costs are included in cost of revenue. Disaggregation of Revenue The tables below present the Company's revenue disaggregated by type of revenue. Refer to Note 14, Reportable Segment Information, for disaggregated revenue by type and reportable segment. The majority of the Company’s revenue is earned domestically, with revenue from customers outside the United States comprising less than 1% of total revenue. Year Ended June 30, 2021 2020 2019 Private and Public Cloud $ 504,548 $ 464,066 $ 405,359 Product Delivery and Services 208,856 259,110 231,982 On-Premise Support 334,802 328,275 321,148 Services and Support 1,048,206 1,051,451 958,489 Processing 710,019 645,616 594,202 Total Revenue $ 1,758,225 $ 1,697,067 $ 1,552,691 Contract Balances The following table provides information about contract assets and contract liabilities from contracts with customers. June 30, June 30, Receivables, net $ 306,564 $ 300,945 Contract Assets- Current 22,884 21,609 Contract Assets- Non-current 52,920 54,293 Contract Liabilities (Deferred Revenue)- Current 319,748 318,161 Contract Liabilities (Deferred Revenue)- Non-current 75,852 71,461 Contract assets primarily result from revenue being recognized when or as control of a solution or service is transferred to the customer, but where invoicing is contingent upon the completion of other performance obligations or payment terms differ from the provisioning of services. The current portion of contract assets is reported within prepaid expenses and other in the consolidated balance sheet, and the non-current portion is included in other non-current assets. Contract liabilities (deferred revenue) primarily relate to consideration received from customers in advance of delivery of the related goods and services to the customer. Contract balances are reported in a net contract asset or liability position on a contract-by-contract basis at the end of each reporting period. The Company analyzes contract language to identify if a significant financing component does exist and would adjust the transaction price for any material effects of the time value of money if the timing of payments provides either party to the contract with a significant benefit of financing the transaction. For the fiscal years ended June 30, 2021, 2020, and 2019, the Company recognized revenue of $252,017, $259,887, and $265,946, respectively, that was included in the corresponding deferred revenue balance at the beginning of the periods. Amounts recognized that relate to performance obligations satisfied (or partially satisfied) in prior periods were immaterial for each period presented. These adjustments are primarily the result of transaction price re-allocations due to changes in estimates of variable consideration. Transaction Price Allocated to Remaining Performance Obligations As of June 30, 2021, estimated revenue expected to be recognized in the future related to performance obligations that are unsatisfied (or partially unsatisfied) at the end of the reporting period totaled $4,635,611. The Company expects to recognize approximately 28% over the next 12 months, 20% in 13-24 months, and the balance thereafter. Contract Costs The Company incurs incremental costs to obtain a contract as well as costs to fulfill contracts with customers that are expected to be recovered. These costs consist primarily of sales commissions, which are incurred only if a contract is obtained, and customer conversion or implementation-related costs. Capitalized costs are amortized based on the transfer of goods or services to which the asset relates, in line with the percentage of revenue recognized for each performance obligation to which the costs are allocated. Capitalized costs totaled $314,807 and $271,010, at June 30, 2021 and 2020, respectively. During the fiscal years ended June 30, 2021, 2020, and 2019, amortization of deferred contract costs totaled $122,143, $117,763, and $110,894, respectively. There were no impairment losses in relation to capitalized costs for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For cash equivalents, certificates of deposit,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 Fair value of financial assets included in current assets is as follows: Estimated Fair Value Measurements Total Fair Level 1 Level 2 Level 3 Value June 30, 2021 Financial Assets: Certificates of Deposit $ — $ 1,200 $ — $ 1,200 Financial Liabilities: Revolving credit facility $ — $ 100,000 $ — $ 100,000 June 30, 2020 Financial Assets: Certificates of Deposit $ — $ — $ — $ — Financial Liabilities: Revolving credit facility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18:25:37Z</dcterms:created>
  <dcterms:modified xmlns:dcterms="http://purl.org/dc/terms/" xmlns:xsi="http://www.w3.org/2001/XMLSchema-instance" xsi:type="dcterms:W3CDTF">2021-08-25T18:25:37Z</dcterms:modified>
</cp:coreProperties>
</file>